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Property, Equipment and Softwar" sheetId="9" state="visible" r:id="rId9"/>
    <sheet xmlns:r="http://schemas.openxmlformats.org/officeDocument/2006/relationships" name="Sales Tax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romissory Notes"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Equipment and Softw20" sheetId="20" state="visible" r:id="rId20"/>
    <sheet xmlns:r="http://schemas.openxmlformats.org/officeDocument/2006/relationships" name="Commitments and Contingencies (" sheetId="21" state="visible" r:id="rId21"/>
    <sheet xmlns:r="http://schemas.openxmlformats.org/officeDocument/2006/relationships" name="Stock Based Compensation (Table" sheetId="22" state="visible" r:id="rId22"/>
    <sheet xmlns:r="http://schemas.openxmlformats.org/officeDocument/2006/relationships" name="Income Taxes (Tables)" sheetId="23" state="visible" r:id="rId23"/>
    <sheet xmlns:r="http://schemas.openxmlformats.org/officeDocument/2006/relationships" name="Description of the Company (De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Equipment and Softw28" sheetId="28" state="visible" r:id="rId28"/>
    <sheet xmlns:r="http://schemas.openxmlformats.org/officeDocument/2006/relationships" name="Property, Equipment and Softw29" sheetId="29" state="visible" r:id="rId29"/>
    <sheet xmlns:r="http://schemas.openxmlformats.org/officeDocument/2006/relationships" name="Sales Tax Payable (Details Narr" sheetId="30" state="visible" r:id="rId30"/>
    <sheet xmlns:r="http://schemas.openxmlformats.org/officeDocument/2006/relationships" name="Related Party Transactions (Det" sheetId="31" state="visible" r:id="rId31"/>
    <sheet xmlns:r="http://schemas.openxmlformats.org/officeDocument/2006/relationships" name="Commitments and Contingencies32" sheetId="32" state="visible" r:id="rId32"/>
    <sheet xmlns:r="http://schemas.openxmlformats.org/officeDocument/2006/relationships" name="Commitments and Contingencies -" sheetId="33" state="visible" r:id="rId33"/>
    <sheet xmlns:r="http://schemas.openxmlformats.org/officeDocument/2006/relationships" name="Promissory Notes (Details Narra" sheetId="34" state="visible" r:id="rId34"/>
    <sheet xmlns:r="http://schemas.openxmlformats.org/officeDocument/2006/relationships" name="Stockholders' Equity (Details N" sheetId="35" state="visible" r:id="rId35"/>
    <sheet xmlns:r="http://schemas.openxmlformats.org/officeDocument/2006/relationships" name="Stock Based Compensation (Detai" sheetId="36" state="visible" r:id="rId36"/>
    <sheet xmlns:r="http://schemas.openxmlformats.org/officeDocument/2006/relationships" name="Stock Based Compensation - Sche" sheetId="37" state="visible" r:id="rId37"/>
    <sheet xmlns:r="http://schemas.openxmlformats.org/officeDocument/2006/relationships" name="Stock Based Compensation - Summ" sheetId="38" state="visible" r:id="rId38"/>
    <sheet xmlns:r="http://schemas.openxmlformats.org/officeDocument/2006/relationships" name="Income Taxes (Details Narrative" sheetId="39" state="visible" r:id="rId39"/>
    <sheet xmlns:r="http://schemas.openxmlformats.org/officeDocument/2006/relationships" name="Income Taxes - Schedule of Prov" sheetId="40" state="visible" r:id="rId40"/>
    <sheet xmlns:r="http://schemas.openxmlformats.org/officeDocument/2006/relationships" name="Income Taxes - Schedule of Defe"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33">
  <si>
    <t>Document and Entity Information - USD ($)</t>
  </si>
  <si>
    <t>12 Months Ended</t>
  </si>
  <si>
    <t>Dec. 31, 2017</t>
  </si>
  <si>
    <t>Jun. 30, 2017</t>
  </si>
  <si>
    <t>Mar. 26, 2017</t>
  </si>
  <si>
    <t>Document And Entity Information</t>
  </si>
  <si>
    <t>Entity Registrant Name</t>
  </si>
  <si>
    <t>Her Imports</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Yes</t>
  </si>
  <si>
    <t>Entity Current Reporting Status</t>
  </si>
  <si>
    <t>Entity Filer Category</t>
  </si>
  <si>
    <t>Smaller Reporting Company</t>
  </si>
  <si>
    <t>Entity Public Float</t>
  </si>
  <si>
    <t>Entity Common Stock, Shares Outstanding</t>
  </si>
  <si>
    <t>Trading Symbol</t>
  </si>
  <si>
    <t>HHER</t>
  </si>
  <si>
    <t>Document Fiscal Period Focus</t>
  </si>
  <si>
    <t>FY</t>
  </si>
  <si>
    <t>Document Fiscal Year Focus</t>
  </si>
  <si>
    <t>Consolidated Balance Sheets - USD ($)</t>
  </si>
  <si>
    <t>Dec. 31, 2016</t>
  </si>
  <si>
    <t>Current assets</t>
  </si>
  <si>
    <t>Cash</t>
  </si>
  <si>
    <t>Receivables</t>
  </si>
  <si>
    <t>Related party receivables</t>
  </si>
  <si>
    <t>Inventories</t>
  </si>
  <si>
    <t>Prepaid maintenance fees - current</t>
  </si>
  <si>
    <t>Other prepaid expenses</t>
  </si>
  <si>
    <t>Deposits</t>
  </si>
  <si>
    <t>Total current assets</t>
  </si>
  <si>
    <t>Property, equipment and software, net</t>
  </si>
  <si>
    <t>Prepaid maintenance fees - non-current</t>
  </si>
  <si>
    <t>Other asset</t>
  </si>
  <si>
    <t xml:space="preserve"> </t>
  </si>
  <si>
    <t>Trademark</t>
  </si>
  <si>
    <t>Total assets</t>
  </si>
  <si>
    <t>Current liabilities</t>
  </si>
  <si>
    <t>Accounts payable and accrued liabilities</t>
  </si>
  <si>
    <t>Income tax liability</t>
  </si>
  <si>
    <t>Notes payable</t>
  </si>
  <si>
    <t>Total current liabilities</t>
  </si>
  <si>
    <t>Total liabilities</t>
  </si>
  <si>
    <t>Stockholders' equity</t>
  </si>
  <si>
    <t>Callable $0.144 per share per year non-cumulative dividend liquidation preference of $2.00 per share, preferred stock, $0.001 par value, 10,000,000 shares authorized and 5,000,000 issued and outstanding as of December 31, 2017 and December 31, 2016, respectively</t>
  </si>
  <si>
    <t>Common stock, $0.001 par value, 70,000,000 shares authorized and 24,899,788 shares issued and outstanding as of December 31, 2017 and December 31,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call price per share</t>
  </si>
  <si>
    <t>Liquidation preference pric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Product sales</t>
  </si>
  <si>
    <t>Cost of products sold</t>
  </si>
  <si>
    <t>Gross profit</t>
  </si>
  <si>
    <t>Operating expenses</t>
  </si>
  <si>
    <t>Royalties</t>
  </si>
  <si>
    <t>Selling expense</t>
  </si>
  <si>
    <t>General and administrative expense</t>
  </si>
  <si>
    <t>Total operating expenses</t>
  </si>
  <si>
    <t>Income (loss) from operations</t>
  </si>
  <si>
    <t>Other (expense) income</t>
  </si>
  <si>
    <t>Loss on termination of agreement</t>
  </si>
  <si>
    <t>Interest income</t>
  </si>
  <si>
    <t>Interest expense</t>
  </si>
  <si>
    <t>Loss on abandonment of fixed assets</t>
  </si>
  <si>
    <t>Total other expense</t>
  </si>
  <si>
    <t>Income before benefit (provision) for income taxes</t>
  </si>
  <si>
    <t>Benefit (provision) for income taxes</t>
  </si>
  <si>
    <t>Net income (loss) attributable to company</t>
  </si>
  <si>
    <t>Preferred stock dividends</t>
  </si>
  <si>
    <t>Net income (loss) to common stockholders</t>
  </si>
  <si>
    <t>Net basic income per share attributable to common Stockholders: basic and diluted</t>
  </si>
  <si>
    <t>Weighted average number of common shares outstanding: basic and diluted</t>
  </si>
  <si>
    <t>Consolidated Statement of Stockholders' Equity - USD ($)</t>
  </si>
  <si>
    <t>Callable Non-cumulative Preferred Stock [Member]</t>
  </si>
  <si>
    <t>Common Stock [Member]</t>
  </si>
  <si>
    <t>Additional Paid-in Capital [Member]</t>
  </si>
  <si>
    <t>Accumulated Deficit [Member]</t>
  </si>
  <si>
    <t>Total</t>
  </si>
  <si>
    <t>Balance at Dec. 31, 2015</t>
  </si>
  <si>
    <t>Balance, Shares at Dec. 31, 2015</t>
  </si>
  <si>
    <t>Purchase of common stock from shareholder in exchange for note payable</t>
  </si>
  <si>
    <t>Purchase of common stock from shareholder in exchange for note payable, Shares</t>
  </si>
  <si>
    <t>Issuance of common stock in exchange of software maintenance agreement</t>
  </si>
  <si>
    <t>Issuance of common stock in exchange of software maintenance agreement, Shares</t>
  </si>
  <si>
    <t>Purchase of common stock from shareholder</t>
  </si>
  <si>
    <t>Purchase of common stock from shareholder, Shares</t>
  </si>
  <si>
    <t>Issuance of preferred and common stock in exchange for trademark</t>
  </si>
  <si>
    <t>Issuance of preferred and common stock in exchange for trademark, Shares</t>
  </si>
  <si>
    <t>Non-cash stock compensation</t>
  </si>
  <si>
    <t>Net income attributable to common stockholders</t>
  </si>
  <si>
    <t>Balance at Dec. 31, 2016</t>
  </si>
  <si>
    <t>Balance, Shares at Dec. 31, 2016</t>
  </si>
  <si>
    <t>Balance at Dec. 31, 2017</t>
  </si>
  <si>
    <t>Balance, Shares at Dec. 31, 2017</t>
  </si>
  <si>
    <t>Consolidated Statements of Cash Flows - USD ($)</t>
  </si>
  <si>
    <t>OPERATING ACTIVITIES</t>
  </si>
  <si>
    <t>Net income (loss) attributable to Company</t>
  </si>
  <si>
    <t>Adjustments to reconcile net income (loss) to net cash provided by (used by) operating activities:</t>
  </si>
  <si>
    <t>Depreciation and amortization</t>
  </si>
  <si>
    <t>Stock-based compensation</t>
  </si>
  <si>
    <t>Write-off of intangible assets</t>
  </si>
  <si>
    <t>Changes in operating assets and liabilities:</t>
  </si>
  <si>
    <t>Prepaid maintenance fees</t>
  </si>
  <si>
    <t>Net cash provided by operating activities</t>
  </si>
  <si>
    <t>INVESTING ACTIVITIES</t>
  </si>
  <si>
    <t>Purchase of fixed assets</t>
  </si>
  <si>
    <t>Purchase of common stock from stockholder</t>
  </si>
  <si>
    <t>Net cash used in investing activities</t>
  </si>
  <si>
    <t>FINANCING ACTIVITIES</t>
  </si>
  <si>
    <t>Repayment on notes payable</t>
  </si>
  <si>
    <t>Issuance of notes payable</t>
  </si>
  <si>
    <t>Payment of preferred dividend</t>
  </si>
  <si>
    <t>Net cash used in financing activities</t>
  </si>
  <si>
    <t>NET DECREASE IN CASH</t>
  </si>
  <si>
    <t>CASH - BEGINNING OF PERIOD</t>
  </si>
  <si>
    <t>CASH - END OF PERIOD</t>
  </si>
  <si>
    <t>SUPPLEMENTAL DISCLOSURES:</t>
  </si>
  <si>
    <t>Interest paid</t>
  </si>
  <si>
    <t>Income taxes paid</t>
  </si>
  <si>
    <t>SUPPLEMENTAL SCHEDULE OF NON-CASH INVESTING AND FINANCING ACTIVITIES:</t>
  </si>
  <si>
    <t>Shares issued for trademark</t>
  </si>
  <si>
    <t>Purchase of software maintenance agreement with common stock</t>
  </si>
  <si>
    <t>Issuance of note payable for buy back of stock from stockholder</t>
  </si>
  <si>
    <t>Description of the Company</t>
  </si>
  <si>
    <t>Accounting Policies [Abstract]</t>
  </si>
  <si>
    <t>1. Description of the Company Her Imports, (previously known as EZJR,
Inc.), (“the Company” or “Her”), was incorporated on August 14, 2006 under the laws of the State of Nevada. Corporate Structure and Business HER is a retailer of Human Hair Extensions
and related haircare and beauty products headquartered in Las Vegas, Nevada. The Company sells its products at consultation studios
and on its Website, www.herimports.com. As of December 31, 2017, the Company operated 24 retail locations, all of which are in
the U.S. These locations are primarily in “executive offices suites” such as Regus PLC, where furniture, administrative
staff and security are provided. The Company then stocks the location with products and point-of-sale equipment. These locations
are leased on a short-term basis (primarily one year or less). Three leases, including our corporate office, have leases longer
than one year at the time they were entered into. This allows the Company to open and close its consultation studios with a minimal
amount of time and expense. At the consultation studio, the customer is provided with a personal, one-on-one consultation with
a Her beauty expert. Additionally, the Company has one larger location in Greenbelt Maryland where there are several consultants
as well as a waiting room. The Company has one wholly owned subsidiary,
Her Marketing Concepts, Inc. (“Her Marketing”), a Nevada Corporation. All employees of the Company are employed by
Her Marketing, using a Professional Employer Organization otherwise known as a PEO. Her partners with the PEO to provide comprehensive
HR outsourcing to help manage the Company’s human resources, employee benefits, regulatory compliance, and payroll outsourcing.
A PEO works through a co-employment arrangement , Agreement with Cabello Real Ltd. On November 28, 2016, the Company entered
into an Asset Share Purchase &amp; Business Agreement with Cabello Real Ltd. (“Cabello”), a private United Arab Emirates
company to acquire the exclusive U.S. rights to the Her Imports trademark. In addition to these rights, the Company also purchased
certain other assets owned by Cabello including customer lists and various digital content. In exchange for these rights, and other
digital assets, the Company issued to Cabello 10,000,000 shares of non-voting, non-cumulative, callable preferred stock (subsequently
revised to 5,000,000) with a dividend rate of $0.144 per share per annum and a liquidation preference of $2.00 per share. In addition,
the Cabello received 7,500,000 shares of common stock. Both the preferred stock and common stock issued were unregistered. Additionally,
the Company applied with the State of Nevada for the approval of the Certificate of Designations, Preferences, and Rights of Callable
Non-cumulative Preferred Stock. The Certificate designated 5,000,000 as Callable Non-cumulative Preferred Stock at a par value
of $.001 per share. Cabello is controlled by Mr. Jonathan Terry, who is the Company’s principal shareholder who is also actively
involved in its daily operations. On January 12, 2017, the Company changed
its name from EZJR, Inc. to Her Imports. Agreements with Her Imports, LLC,
Her Holding, Inc., and termination of the Agreement On October 1, 2014, the Company entered
into a Marketing and Selling Agreement (the “Agreement”) with Her Imports, LLC (“LLC”), a retailer of human
hair extensions and related products. Under the agreement, the Company was to custom design LLC’s ecommerce Websites and
generates customer leads through email marketing campaigns, online advertising and social media and various affiliate marketing
campaigns. Finally, the Company was to sell LLC’s products as well as other products to these customers. In addition to the Company selling the
LLC’s products online, LLC’s products were sold at independent retail store locations. As part of the agreement with
Her, the Company reimbursed LLC for the expenses of these store locations, employee costs, connectivity expenses and certain other
expenses as agreed upon. All retail store sales were made by the Company and processed through a Point-of-Sale (POS) system implemented
by the Company. Additionally, the Company reimbursed LLC for specific warehousing and fulfillment expenses. Finally, the Company
paid LLC a 10% royalty on net sales. In return, LLC provided the Company with assistance in developing and sourcing of products,
promotion of products, employee training, customer service and high-level store management. On November 14, 2014, the Agreement
was modified to allow any payments made by the Company on behalf of LLC to be offset against any royalty payments. On March 7,
2015, the Agreement was transferred to Her Holding, Inc. (“Holding”). As part of the assignment LLC transferred all
rights, obligations and interest in the Agreement. Effective September 1, 2015, the Company issued 2,000,000 shares of restricted
common stock valued at $2,200,000 to Holding in exchange for a reduction in the royalty cash payments to 2.5%. Additionally, the
Company agreed to pay for certain connectivity, telephony and customer service expenses that previously were paid by LLC. On November 28, 2016, the Agreement
with Holding was terminated and simultaneously, the Company entered into an Asset Share Purchase&amp; Business Agreement with Cabello
described above. Additionally, the Company hired certain LLC and Holding employees and assumed three location leases that were
in the name of LLC. At the time of the termination of the Agreement, the Company wrote off $977,066 in unamortized prepaid royalties
and $362,448 of advances to Holding that were forgiven in return for termination of the Agreement. This resulted in a non-cash
loss on termination of the Agreement of $1,339,514 during the year ended December 31, 2016. eCommerce Platform On May 28, 2014, the Company entered
an Asset Purchase Agreement with Leader Act Ltd HK, (“Leader”) a private Hong Kong corporation to purchase an ecommerce
platform software program (“Platform”) developed and owned by Leader. The Platform entails all aspects of interaction
that a company has with its customer, whether it is sales or service-related, provides a greater understanding of the customer
and helps manage customer data and all interaction with the customer. Under the terms of the Asset Purchase Agreement, Leader agreed
to service and maintain the software for a period of two years. For the Platform and service and maintenance, the Company issued
Leader 5,000,000 shares of common stock valued at $0.10 per share for a total of $500,000. For financial reporting purposes, $350,000
of the purchase price was allocated to the Platform and $150,000 was allocated to the software maintenance agreement based on the
fair market value of a service maintenance contract provided to other Third Parties. This allocation was booked as a prepaid at
the date of the acquisition and was amortized on a straight-line basis over the two-year term of the agreement. This agreement
expired in May 2016. On October 13, 2016, the Company entered into a five-year software maintenance agreement on the Platform in
exchange for 1,500,000 shares of the Company’s common stock valued at $375,000 based on the fair market value of a service
maintenance contract provided to other Third Parties which approximates the fair market value of the shares at the time they were
issued. Leader is controlled by Mr. Aymen Boughanmi
who until recently acted together with Mr. Jonathan Terry who together at that time owned 80.8% of the company. Currently, leader
owns, on record, 4,972,951 shares of common stock. Media Investor Purchaser Agreement On June 29, 2014, the Company entered
into a Media Investor Purchaser Agreement (“MIP”) with Leader. On July 31, 2017, this agreement was assigned by Leader
to Cabello. Under the terms of the assigned agreement, Cabello undertakes the responsibility to provide the investment dollars
for the “media purchase.” The purpose of this media purchase is to generate revenues from the sale of various products
and services. When revenues are generated they will be split on a 50/50 basis after deducting direct expenses and fees related
to the revenues the media purchase, merchant fees, product costs, and affiliate fees. Cabello is responsible for lead generation
by spending the funds necessary to purchase various media while managing the overall process. Cabello is also responsible for graphic
design, Website design and various other programming expenses. Conversely, the Company is responsible for customer service, network
costs, accounting, and any other related general and administrative costs. Prior to signing the agreement Leader advanced the Company
$50,000 which the agreement allowed to be converted to 500,000 shares of common at $.05 per share. That leaves up to 9,500,000
shares of common stock that Cabello can purchase at $0.05 per share from its portion of the funds generated by the offers it creates. Agreement with Cabello Real FDE On April 20, 2017, the Company entered
into a Marketing and Selling Agreement with Cabello Real FDE, owner of a hair care product line called OSIworks, whereby the Company
can exclusively purchase, market and sell OSIworks’ products in the United States. Under the agreement the Company would
pay Cabello a royalty of 2% of net sales. Cabello Real FDE is also controlled by Jonathan Terry, the Company’s principal
shareholder. During the year ended December 31, 2017 the Company recognized royalty expense of $14,675 related to the agreement.</t>
  </si>
  <si>
    <t>Summary of Significant Accounting Policies</t>
  </si>
  <si>
    <t>2. Summary of Significant Accounting
Policies Principles of Consolidation The consolidated financial statements
include the accounts of the Company (a Nevada Corporation) and its wholly owned subsidiary, Her Marketing Concepts, Inc. All significant
intercompany transactions have been eliminated in consolidation. Basis of Presentation of the Consolidated
Financial Statements The accompanying consolidated financial
statements include the accounts of the Company and its wholly-owned subsidiary, Her Marketing Concepts, Inc.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 On January 31, 2017, the Company effected
a 1-for-2 reverse stock split effective January 31, 2017. The par value was not adjusted as a result of the reverse stock split.
All references to numbers of shares of our common stock and per-share information in the accompanying consolidated financial statements
and in these notes to the consolidated financial statements have been adjusted retroactively to reflect the split.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 Cash The Company considers deposits that
can be redeemed on demand and investments that have original maturities of less than three months, when purchased, to be cash equivalents.
As of December 31, 2017, and December 31, 2016, the Company’s cash consisted of cash on deposit with banks. Concentration of Credit Risk 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 Receivables Receivables represent balances related
to products sold for which the Company had not received the related funds from various financial institutions as of the reporting
period. Interest is not accrued on accounts receivables and with the exception of certain holdback, all receivables were received
within one week of the end of the reporting period and, as such, the Company has no allowance for doubtful accounts as of December
31, 2017 and December 31, 2016. The Company has an allowance for doubtful accounts based on chargeback claims at the balance sheet
date.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December 31, 2017 and December 31, 2016. The Company believes the carrying amounts
of cash and cash equivalents, accounts receivable, other current assets, accounts payable, and other accrued liabilities are a
reasonable approximation of the fair value of those financial instruments because of the nature of the underlying transactions
and the short-term maturities involved. Inventories Inventory is booked at cost or net realizable
value on a FIFO basi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twelve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 Deposits
December 31, 2017 December 31, 2016
Deposits on Products $ 175,819 $ -
Security Deposits 20,573 32,950
Total $ 196,392 $ 32,950 Intangibles Intangible assets are comprised primarily
of trademarks that represent the Company’s exclusive ownership of the HER trademarks in the US and are inclusive all related
social media sites and domain names in the US., all used in connection with (consisting of the name, Her Imports and the Her Imports
Logo) the manufacture, sale and distribution of human hair extensions and related beauty products. In accordance with Financial
Accounting Standards Board Accounting Standard Codification 350 (FASB ASC 350), intangible assets with indefinite lives are not
amortized but instead are measured for impairment at least annually, or when events indicate that an impairment exists through
the use of discounted cash flow models. The Company calculates impairment as the excess of the carrying value of its indefinite-lived
assets over their estimated fair value. If the carrying value exceeds the estimate of fair value a write-down is recorded. For
the years ended December 31, 2016 and 2017 and there were no impairments recorded. Impairment Assessments of Intangibles As described in Note 1, on November
28, 2016, the Company entered into an Asset Share Purchase &amp; Business Agreement with Cabello to acquire the exclusive U.S.
rights to the Her Imports trademark as well as other assets. The value of the trademark at the time of its purchase was estimated
to be $8,200,000.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the trademark during
the years ended December 31, 2017 and 2016. Property, Equipment and Software,
net Property equipment and software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Leasehold improvements remaining life of the lease On May 28, 2014, the Company purchased
from Leader, for 5,000,000 shares of common stock, an eCommerce software program totaling $350,000. The software is amortized over
five years. Amortization expense for the both the years ended December 31, 2017 and 2016 was $70,000, respectively.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years ended December 31, 2017 and 2016. Revenue Recognition The Company, through the Her Imports
retail locations and its eCommerce Website, www.herimports.com, sells a variety of hair extensions and related products. Revenue is recognized at the “point
of sale” in the stores. Customers pay for the products using either cash, a debit card or a credit card. All sales are final.
In the case of cash sales at the store, the store manager makes a nightly deposit of the cash. For credit card and debit sales,
the Company recognizes the sale when the card is charged and approved. Sales tax collected from customers is excluded from revenue
and is included in accrued liabilities on our Consolidated Balance Sheets. Product purchases on the Company’s
Website are paid for using either debit cards, credit cards, or PayPal Revenue for online product sales are recognized upon shipment
of the product. Additionally, customers have the option of making installment payments on products purchased. In this case fifty
percent of the purchase price is paid at the time of sale and the remainder withdrawn from the customer’s account via ACH.
Because there is a significant amount of uncertainty related to the subsequent collections via ACH, those payment are only recognized
as revenue upon receipt. Finally, customers may purchase product using a payment facility called PayNearMe where a customer who
doesn’t have a debit/credit/PayPal account can place an online order with an agreement to take cash and pay for the order
at a Paynearme location. The product is then shipped at time Paynearme notifies the Company that the payment has been received.
Revenue is recognized at the time of the shipment of the product. Also included in revenue is shipping
revenue from our e-commerce customers. Sales taxes collected from retail customers are excluded from reported revenues. 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the deferred income tax asset will be realized. 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Reverse Stock Split All references to numbers of shares
of our common stock and per-share information in the accompanying financial statements have been adjusted retroactively to reflect
the Company’s 1-for- 2 reverse stock split effected on January 31, 2017. The par value was not adjusted because of the reverse
stock split. 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There
was no stock based compensation for the year ended December 31, 2016. For the year ended December 31, 2017, the Company recognized
stock base compensation expense of $28,530.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e are still assessing the impact of this ASU on our Consolidated
Financial Statements, but we expect that it will result in a substantial increase in our long-term assets and liabilities. We will
adopt the ASU beginning in the first quarter of fiscal 2019. In January 2017, the FASB issued ASU
No. 217-04, Intangibles - Goodwill and Other: Simplifying the Test for Goodwill Impairment. The amendments simplify the subsequent
measurement of goodwill and eliminate the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We do not anticipate any material impact on the Consolidated
Financial Statements. In May 2014, the FASB issued Accounting
Standards Update 2014-09, Revenue from Contracts with Customers (Topic 606)</t>
  </si>
  <si>
    <t>Property, Equipment and Software</t>
  </si>
  <si>
    <t>Property, Plant and Equipment [Abstract]</t>
  </si>
  <si>
    <t>3. Property, Equipment and Software Property and equipment consisted of
the following:
December 31, 2017 December 31, 2016
Software $ 463,310 $ 359,315
Computers and equipment 99,592 67,878
Furniture 30,391 28,349
Leasehold improvements 19,493 19,476
subtotal 612,786 475,018
Accumulated depreciation and amortization (345,322 ) (218,493 )
Property, equipment and software, net $ 267,464 $ 256,525 Depreciation and amortization expense
on property, plant, equipment, and software for the years ended December 31, 2017 and 2016 was $129,945 and $98,483, respectively.</t>
  </si>
  <si>
    <t>Sales Tax Payable</t>
  </si>
  <si>
    <t>4. Sales tax payable The Company is delinquent in filing
some sales tax returns for certain states (including the remittance of taxes), for which the Company has transacted business.
The Company has recorded tax obligations plus potential interest and penalties estimated to be approximately $102,397, computed
through December 31, 2017, which are included in accounts payable and accrued liabilities on the balance sheet. The Company is
in the process of becoming fully compliant.</t>
  </si>
  <si>
    <t>Related Party Transactions</t>
  </si>
  <si>
    <t>Related Party Transactions [Abstract]</t>
  </si>
  <si>
    <t>5. Related Party Transactions Related Party Accounts Receivable
and Payable As discussed in Note 1, on September
1, 2015, the Company issued 2,000,000 shares of common stock to Her Holding resulting in Her Holding having a 12.2% interest in
the Company. During the time of the agreement the Company made payments on the part of Her Holding that were partially offset by
royalties earned by Her Holding under the Marketing and Selling Agreement with Her Holding also described in Note 1. On November
28, 2016, the Company forgave $362,447 of an advance made to Her Holding as part of the termination of the agreement with Her Holding. At December 31, 2017 and December 31,
2016, the Company had a receivable from Cabello, its principal stockholder, of $108,026 and $26,612 that resulted from payments
made by the Company on behalf of Cabello. The Company has the right to offset this receivable against any future dividend payments
owed Cabello related to the preferred stock described in Note 1. As described in Note 11, subsequent to December 31, 2017, two
dividends of $60,000 each were declared and offset against amounts owed by Cabello. For further information on related party transactions,
see Note 1. As described in Note 6, the Company incurred $14,675 in royalty expense which was also offset against the Cabello receivable. Royalty Expense During the year ended December 31,
2017, royalty expense was $14,675, related to royalties on products sold under the brand name OSIworks. During the year ended
December 31, 2016, the Company recognized royalty expense of $1,202,727 of which $902,045 was the result of the amortization of
the intangible asset described in Note 1, above.</t>
  </si>
  <si>
    <t>Commitments and Contingencies</t>
  </si>
  <si>
    <t>Commitments and Contingencies Disclosure [Abstract]</t>
  </si>
  <si>
    <t>6. Commitments and Contingencies Leases At December 31, 2017, the Company leased
or rented 26 different facilities including its corporate headquarters, active retail locations, storage facility and offices for
customer service. One of these leases terminated on December 31, 2017. Future lease obligation for these facilities are as follows:
Year Amount
2018 $ 201,922
2019 37,800
2020 12,600
Total $ 252,322 Rent expense for the years ended December
31, 2017 and 2016 was $620,469 and $434,382, respectively. Concentrations As of December 31, 2017, the Company
had only ten qualified vendors that provide it with its hair extension products. The Company sources its hair care products from
one vendor. There are numerous suppliers of styling tools as this is a commodity product. During the year ended December 31, 2017,
the Company purchased hair products from seven different vendors, however, two vendors accounted for approximately 90.8% of all
hair products purchased. During the year ended December 31, 2016, the Company purchased hair products from eight different vendors,
however, three vendors accounted for approximately 91.3% of all hair products purchase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On or about September 5, 2015, the Company
received a summons naming it in a civil action against Her Imports, LLC, Her Imports New York, LLC, Her Holding, Inc. and EZJR,
Inc. (now Her Imports) from a former independent contractor of Her Imports, LLC. The complaint claims unpaid wages and overtime
wages in violation of New York Labor Law, among other things. No specific damages are mentioned in the complaint. The Company subsequently
answered the complaint and denied any wrongdoing as EZJR had no relationship with the contractor, whatsoever. At this point in
the litigation it is impracticable to foresee the outcome, however, the Company believes it has meritorious defense and is vigorously
defending this litigation. On or about On March 13, 2018, the
Company received a summon in a civil action alleging that it had violated the Telephone Consumer Protection Act of 1991 (TCPA).
In the complaint, an individual who provided his phone number to the Company to obtain certain discounts on the Company’s
products, claims that the Company sent several text messages to his cell phone without prior written consent. The suit was filed
by on behalf of the plaintiff and others similarly situated. While we have not had sufficient time to fully evaluate the claim,
our initial review of the circumstance surrounding the claim are that the action is not justified and as such we intend to vigorously
defend the Company against this action.</t>
  </si>
  <si>
    <t>Promissory Notes</t>
  </si>
  <si>
    <t>Debt Disclosure [Abstract]</t>
  </si>
  <si>
    <t>7. Promissory Notes UPS Capital On November 8, 2017 the Company entered
into an agreement with UPS Capital Corporation (UPS) for a $500,000 credit facility. Under the terms of the agreement UPS will
loan 100% of the invoice amount on incoming offshore shipments carried by UPS. Upon funding the loan, the Company pays a transaction
fee of 1.85% or 2.75% for air shipment or ocean shipment, respectively. Repayment of amounts funded are due in 60 days for air
shipments and 90 days for ocean shipment. Amounts funded are secured by inventory on hand and are personally guaranteed by the
Company’s Chief Executive officer and the Company’s principal controlling shareholder. As of December 31, 2017 the
Company owed $177,390 under the facility. Admax On September 15, 2016, the Company
purchased 150,000 common shares of Her Imports from Admanxoffers.com by issuing a promissory note for $60,000 payable monthly
in equal installments of $5,000 until fully paid on October 1, 2017. As part of this transaction Admax agreed that it would not
sell any free-trading shares for a period of one year from the transaction date. Assuming an implied interest rate of 6.5%, the
value of the note booked as a payment was $57,940. At December 31, 2017 the note was fully paid. At December 31, 2016, the remaining
outstanding balance on the note was $43,805. For the years ended December 31, 2017 and 2016, interest expense on the note was
$161 and $1,314, respectively.</t>
  </si>
  <si>
    <t>Stockholders' Equity</t>
  </si>
  <si>
    <t>Equity [Abstract]</t>
  </si>
  <si>
    <t>8. Stockholders’ Equity On January 31, 2017, the Company effected
a 1-for-2 reverse stock split effective January 31, 2017. The par value was not adjusted as a result of the reverse stock split.
All references to numbers of shares of our common stock and per-share information in the accompanying financial statements and
in these notes to the consolidated financial statements have been adjusted retroactively to reflect the split. On January 12, 2017, the Company entered
into a Business Purchase Agreement with EnzymeBioSystems, Inc. (“EnzymeBio”), a Nevada corporation, whereby the Company
entered into an agreement to purchase 100% ownership of EnzymeBio’s wholly owned subsidiary, Share Acquisition Corp. (“SAC”),
a Nevada corporation in exchange for approximately 55,000 shares of the Company’s common stock and $25,000 cash. On February
28, 2017, EnzymeBio agreed to spin-off SAC as a dividend. Pursuant to the Business Purchase Agreement and Nevada Revised Stature
92A.180 (Merger of a subsidiary into parent or parent into subsidiary) , As described in Note 1, on November
28, 2016, the Company entered into an Asset Share Purchase &amp; Business Agreement with Cabello to acquire the exclusive U.S.
rights to the Her Imports trademark. In exchange for these rights, and other digital assets, the Company issued to Cabello 10,000,000
shares of unregistered non-voting, non-cumulative, callable preferred stock (subsequently revised to 5,000,000 shares) and 7,500,000
unregistered common stock with a combined value of $8,200,000. All shares of Callable Preferred Stock rank superior to all the
Company’s preferred stock and common stock currently outstanding and hereafter issued, as to distributions of assets upon
liquidation, dissolution or winding up of the Corporation, whether voluntary or involuntary (with the exception of a merger), including
the payment of dividends. The callable preferred stock is subject to a monthly dividend payment equal to a rate of $0.144 per share
of preferred stock per annum. The declaration and payment of the dividend on a monthly basis is subject to the approval of the
Company’s Board of Directors. Such dividend is non-cumulative should the Company not pay the dividend. The Corporation has
a right of first refusal to purchase the callable preferred stock, should the shareholder decide to sell all or part of their callable
preferred stock. The callable preferred stock has no voting rights. Through December 31, 2017, the Board of Directors has declared
and approved, preferred stock dividends of $720,000 ($60,000 each month) to Cabello related to the 5,000,000 shares of callable,
non-voting, non-cumulative preferred stock. Because the dividends on the preferred stock are non-cumulative and as this discretion
of the Company, these preferred shares are considered to be equity. At December 31, 2017 and December 31,
2016, the Company had 10,000,000 shares of preferred stock authorized and 5,000,000 issued and outstanding and 70,000,000 shares
of common stock authorized and 24,899,788 issued and outstanding. As described in Note 7, above, on September
15, 2016 the Company purchased and retired 150,000 shares of the Company’s common stock from Admax for a promissory note
in the amount of $60,000. Subsequently, on November 25, 2016, the Company purchased and retired an additional 250,000 of its common
stock from Admax for cash in the amount of $25,000. As described in Note 1, on October
13, 2016, the Company entered into a five-year maintenance agreement on its eCommerce platform with Leader in exchange for 1,500,000
shares of the Company’s common stock valued at $375,000 based on the fair market value of a service maintenance contract
provided to other third parties which approximates the fair value of the common stock at the time it was issued.</t>
  </si>
  <si>
    <t>Stock Based Compensation</t>
  </si>
  <si>
    <t>Disclosure of Compensation Related Costs, Share-based Payments [Abstract]</t>
  </si>
  <si>
    <t>9. Stock Based Compensation On September 5, 2017 the Company adopted
the 2017 Her Imports Stock Incentive plan. Changes in the Company’s outstanding stock options under the plan during year
ended December 31, 2017 were as follows:
Weighted
Number of Average
Options Price
Outstanding at December 31, 2016 - $ -
Granted 350,000 1.57
Exercised
Forfeited of expired
Outstanding at December 31, 2017 350,000 $ 1.57
Exercisable at December 31, 2017 43,750 $ 1.78 The weighted average remaining contractual
term and aggregate intrinsic value of outstanding options as of December 31, 2017 was 4.57 years and $206,120, respectively. For
the year ended December 31, 2017, the Company recognized $28,530 in stock-based compensation related to these stock options. There
were no stock option transactions during 2016. The Company’s stock options are
measured at fair value using the Black-Scholes Option Pricing Model methodology. A summary of the weighted average (in aggregate)
significant unobservable inputs (Level 3 inputs) used in measuring the Company’s stock options that are categorized within
Level 3 of the fair value hierarchy for the year ended December 31, 2017 is as follows:
Strike Price $0.30 to $1.78
Volatility 46.21 %
Risk-free interest rate 2.15 %
Contractual life (in years) 5
Dividend yield (per share) 0 %</t>
  </si>
  <si>
    <t>Income Taxes</t>
  </si>
  <si>
    <t>Income Tax Disclosure [Abstract]</t>
  </si>
  <si>
    <t xml:space="preserve">10. Income Taxes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10 million at 35%, with a flat rate of 21%. The Company and its subsidiaries are subject
to U.S. federal income tax as well as income tax of multiple state jurisdictions. For financial reporting purposes, the provision
for income taxes is based on pre-tax income of $945,103 for the year ended December 31, 2017 and a pre-tax loss of $690,956 for
the year ended December 31, 2016. An estimated blended tax rate of 1.2% has been used to calculate the provision for income before
taxes of $11,036 for the year ended December 31, 2017, which consists solely of state taxes due to the utilization of a Net Operating
Loss Carryforward for Federal tax purposes. In 2017, and for fourteen years thereafter, there will be a permanent book versus tax
difference of $546,667 each year related to the amortization of the trademark, which is deductible for tax purposes but is not
amortized and expensed for financial reporting purposes. The benefit resulting from the loss before income taxes for taxes based
on income for the year ended December 31, 2016 is based on a 30% rate for the provision for taxes. This resulted in an income tax
benefit of $208,668. The provision (benefit) for income taxes for the years ended December 31, 2017 and 2016 consisted of the following:
Year Ended
December 31, 2017 December 31, 2016
U.S. Federal $ - $ 259,624
U.S. State (11,306 ) (50,956 )
Total (11,306 ) 208,668
Deferred - -
Total benefit (provision) for income taxes $ (11,306 ) $ 208,668 As of December 31, 2017, we had a tax loss
carryforward of approximately $849,000 which can be used to offset future Federal income taxes. Deferred income tax assets at December 31 are as
follows:
2017 2016
Deferred income tax assets
Net operating loss carryforward $ 1,233,424 $ 854,244
Stock-based compensation 28,530 —
Depreciation, amortization and other 546,667 —
Total deferred tax assets 1,808,621 854,244
Valuation allowance (1,808,621 ) (854,244 )
Deferred income tax , net $ — $ — The Company generated a deferred tax asset
through net operating loss carry-forwards. The Company has not completed its IRC Section 382 Valuation, as required and the NOL’s
because of potential Change of Ownerships might limit the usage or render the NOL’s completely worthless. Therefore, Management
of the Company based upon Management’s evaluation has recorded a Full Valuation Reserve (100%), since it is more likely
than not that no benefit will be realized for the Deferred Tax Assets. </t>
  </si>
  <si>
    <t>Subsequent Events</t>
  </si>
  <si>
    <t>Subsequent Events [Abstract]</t>
  </si>
  <si>
    <t>11. Subsequent Events On January 4, 2018, by Unanimous Written
Consent, the Board of Directors approved a $60,000 dividend related to 5,000,000 shares of Callable Preferred Stock owned by Cabello
Real Ltd. This dividend was offset against amounts owed to the Company by Cabello. On February 5, 2018, by Unanimous Written
Consent, the Board of Directors approved a $60,000 dividend related to 5,000,000 shares of Callable Preferred Stock owned by Cabello
Real Ltd. This dividend was offset against amounts owed to the Company by Cabello.</t>
  </si>
  <si>
    <t>Summary of Significant Accounting Policies (Policies)</t>
  </si>
  <si>
    <t>Principles of Consolidation</t>
  </si>
  <si>
    <t>Principles of Consolidation The consolidated financial statements
include the accounts of the Company (a Nevada Corporation) and its wholly owned subsidiary, Her Marketing Concepts, Inc. All significant
intercompany transactions have been eliminated in consolidation.</t>
  </si>
  <si>
    <t>Basis of Presentation of the Consolidated Financial Statements</t>
  </si>
  <si>
    <t>Basis of Presentation of the Consolidated
Financial Statements The accompanying consolidated financial
statements include the accounts of the Company and its wholly-owned subsidiary, Her Marketing Concepts, Inc.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 On January 31, 2017, the Company effected
a 1-for-2 reverse stock split effective January 31, 2017. The par value was not adjusted as a result of the reverse stock split.
All references to numbers of shares of our common stock and per-share information in the accompanying consolidated financial statements
and in these notes to the consolidated financial statements have been adjusted retroactively to reflect the split.</t>
  </si>
  <si>
    <t>Use of Estimates</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tock-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nsolidated financial position and results of operations.</t>
  </si>
  <si>
    <t>Cash The Company considers deposits that
can be redeemed on demand and investments that have original maturities of less than three months, when purchased, to be cash
equivalents. As of December 31, 2017, and December 31, 2016, the Company’s cash consisted of cash on deposit with banks.</t>
  </si>
  <si>
    <t>Concentration of Credit Risk</t>
  </si>
  <si>
    <t>Concentration of Credit Risk 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t>
  </si>
  <si>
    <t>Receivables Receivables represent balances related
to products sold for which the Company had not received the related funds from various financial institutions as of the reporting
period. Interest is not accrued on accounts receivables and with the exception of certain holdback, all receivables were received
within one week of the end of the reporting period and, as such, the Company has no allowance for doubtful accounts as of December
31, 2017 and December 31, 2016. The Company has an allowance for doubtful accounts based on chargeback claims at the balance sheet
date.</t>
  </si>
  <si>
    <t>Fair Value of Financial Instruments</t>
  </si>
  <si>
    <t>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December 31, 2017 and December 31, 2016. The Company believes the carrying amounts
of cash and cash equivalents, accounts receivable, other current assets, accounts payable, and other accrued liabilities are a
reasonable approximation of the fair value of those financial instruments because of the nature of the underlying transactions
and the short-term maturities involved.</t>
  </si>
  <si>
    <t>Inventories Inventory is booked at cost or net
realizable value on a FIFO basi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twelve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t>
  </si>
  <si>
    <t xml:space="preserve">Deposits
December 31, 2017 December 31, 2016
Deposits on Products $ 175,819 $ -
Security Deposits 20,573 32,950
Total $ 196,392 $ 32,950 </t>
  </si>
  <si>
    <t>Intangibles</t>
  </si>
  <si>
    <t>Intangibles Intangible assets are comprised primarily
of trademarks that represent the Company’s exclusive ownership of the HER trademarks in the US and are inclusive all related
social media sites and domain names in the US., all used in connection with (consisting of the name, Her Imports and the Her Imports
Logo) the manufacture, sale and distribution of human hair extensions and related beauty products. In accordance with Financial
Accounting Standards Board Accounting Standard Codification 350 (FASB ASC 350), intangible assets with indefinite lives are not
amortized but instead are measured for impairment at least annually, or when events indicate that an impairment exists through
the use of discounted cash flow models. The Company calculates impairment as the excess of the carrying value of its indefinite-lived
assets over their estimated fair value. If the carrying value exceeds the estimate of fair value a write-down is recorded. For
the years ended December 31, 2016 and 2017 and there were no impairments recorded.</t>
  </si>
  <si>
    <t>Impairment Assessments of Intangibles</t>
  </si>
  <si>
    <t>Impairment Assessments of Intangibles As described in Note 1, on November
28, 2016, the Company entered into an Asset Share Purchase &amp; Business Agreement with Cabello to acquire the exclusive U.S.
rights to the Her Imports trademark as well as other assets. The value of the trademark at the time of its purchase was estimated
to be $8,200,000.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the trademark
during the years ended December 31, 2017 and 2016.</t>
  </si>
  <si>
    <t>Property, Equipment and Software, Net</t>
  </si>
  <si>
    <t>Property, Equipment and Software,
net Property equipment and software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Leasehold improvements remaining life of the lease On May 28, 2014, the Company purchased
from Leader, for 5,000,000 shares of common stock, an eCommerce software program totaling $350,000. The software is amortized
over five years. Amortization expense for the both the years ended December 31, 2017 and 2016 was $70,000, respectively. The Company
makes judgments about the value of this long-lived asset whenever events or changes in circumstances indicate that an impairment
in the remaining value of the assets recorded on the balance sheet may exist. To estimate the fair value of long-lived asset,
the Company typically makes various assumptions about th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years ended December
31, 2017 and 2016.</t>
  </si>
  <si>
    <t>Revenue Recognition</t>
  </si>
  <si>
    <t>Revenue Recognition The Company, through the Her Imports
retail locations and its eCommerce Website, www.herimports.com, sells a variety of hair extensions and related products. Revenue is recognized at the “point
of sale” in the stores. Customers pay for the products using either cash, a debit card or a credit card. All sales are final.
In the case of cash sales at the store, the store manager makes a nightly deposit of the cash. For credit card and debit sales,
the Company recognizes the sale when the card is charged and approved. Sales tax collected from customers is excluded from revenue
and is included in accrued liabilities on our Consolidated Balance Sheets. Product purchases on the Company’s
Website are paid for using either debit cards, credit cards, or PayPal Revenue for online product sales are recognized upon shipment
of the product. Additionally, customers have the option of making installment payments on products purchased. In this case fifty
percent of the purchase price is paid at the time of sale and the remainder withdrawn from the customer’s account via ACH.
Because there is a significant amount of uncertainty related to the subsequent collections via ACH, those payment are only recognized
as revenue upon receipt. Finally, customers may purchase product using a payment facility called PayNearMe where a customer who
doesn’t have a debit/credit/PayPal account can place an online order with an agreement to take cash and pay for the order
at a Paynearme location. The product is then shipped at time Paynearme notifies the Company that the payment has been received.
Revenue is recognized at the time of the shipment of the product. Also included in revenue is shipping
revenue from our e-commerce customers. Sales taxes collected from retail customers are excluded from reported revenues.</t>
  </si>
  <si>
    <t>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the deferred income tax asset will be realized.</t>
  </si>
  <si>
    <t>Earnings (Loss) Per Share</t>
  </si>
  <si>
    <t>Earnings (Los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Reverse Stock Split</t>
  </si>
  <si>
    <t>Reverse Stock Split All references to numbers of shares
of our common stock and per-share information in the accompanying financial statements have been adjusted retroactively to reflect
the Company’s 1-for- 2 reverse stock split effected on January 31, 2017. The par value was not adjusted because of the reverse
stock split.</t>
  </si>
  <si>
    <t>Stock-based Compensation</t>
  </si>
  <si>
    <t>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There
was no stock based compensation for the year ended December 31, 2016. For the year ended December 31, 2017, the Company recognized
stock base compensation expense of $28,530.</t>
  </si>
  <si>
    <t>Recent Accounting Pronouncements</t>
  </si>
  <si>
    <t>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e are still assessing the impact of this ASU on our Consolidated
Financial Statements, but we expect that it will result in a substantial increase in our long-term assets and liabilities. We will
adopt the ASU beginning in the first quarter of fiscal 2019. In January 2017, the FASB issued ASU
No. 217-04, Intangibles - Goodwill and Other: Simplifying the Test for Goodwill Impairment. The amendments simplify the subsequent
measurement of goodwill and eliminate the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We do not anticipate any material impact on the Consolidated
Financial Statements. In May 2014, the FASB issued Accounting
Standards Update 2014-09, Revenue from Contracts with Customers (Topic 606)</t>
  </si>
  <si>
    <t>Summary of Significant Accounting Policies (Tables)</t>
  </si>
  <si>
    <t>Schedule of Deposits</t>
  </si>
  <si>
    <t xml:space="preserve">December 31, 2017 December 31, 2016
Deposits on Products $ 175,819 $ -
Security Deposits 20,573 32,950
Total $ 196,392 $ 32,950 </t>
  </si>
  <si>
    <t>Estimated Useful Lives of Significant Property and Equipment</t>
  </si>
  <si>
    <t>The estimated useful lives for significant
property and equipment categories are as follows:
Furniture and fixtures 5 years
Computers and equipment 3 years
Software 5 years
Leasehold improvements remaining life of the lease</t>
  </si>
  <si>
    <t>Property, Equipment and Software (Tables)</t>
  </si>
  <si>
    <t>Summary of Property, Equipment and Software</t>
  </si>
  <si>
    <t xml:space="preserve">Property and equipment consisted of
the following:
December 31, 2017 December 31, 2016
Software $ 463,310 $ 359,315
Computers and equipment 99,592 67,878
Furniture 30,391 28,349
Leasehold improvements 19,493 19,476
subtotal 612,786 475,018
Accumulated depreciation and amortization (345,322 ) (218,493 )
Property, equipment and software, net $ 267,464 $ 256,525 </t>
  </si>
  <si>
    <t>Commitments and Contingencies (Tables)</t>
  </si>
  <si>
    <t>Schedule of Future Lease Payments</t>
  </si>
  <si>
    <t xml:space="preserve">Future lease obligation for these facilities
are as follows:
Year Amount
2018 $ 201,922
2019 37,800
2020 12,600
Total $ 252,322 </t>
  </si>
  <si>
    <t>Stock Based Compensation (Tables)</t>
  </si>
  <si>
    <t>Schedule of Outstanding Stock Options</t>
  </si>
  <si>
    <t xml:space="preserve">Changes in the Company’s outstanding
stock options under the plan during year ended December 31, 2017 were as follows:
Weighted
Number of Average
Options Price
Outstanding at December 31, 2016 - $ -
Granted 350,000 1.57
Exercised
Forfeited of expired
Outstanding at December 31, 2017 350,000 $ 1.57
Exercisable at December 31, 2017 43,750 $ 1.78 </t>
  </si>
  <si>
    <t>Summary of Weighted Average Stock Options Assumptions</t>
  </si>
  <si>
    <t>A summary of the weighted average (in
aggregate) significant unobservable inputs (Level 3 inputs) used in measuring the Company’s stock options that are categorized
within Level 3 of the fair value hierarchy for the year ended December 31, 2017 is as follows:
Strike Price $0.30 to $1.78
Volatility 46.21 %
Risk-free interest rate 2.15 %
Contractual life (in years) 5
Dividend yield (per share) 0 %</t>
  </si>
  <si>
    <t>Income Taxes (Tables)</t>
  </si>
  <si>
    <t>Schedule of Provision for Income Taxes</t>
  </si>
  <si>
    <t xml:space="preserve">The provision (benefit) for income taxes
for the years ended December 31, 2017 and 2016 consisted of the following:
Year Ended
December 31, 2017 December 31, 2016
U.S. Federal $ - $ 259,624
U.S. State (11,306 ) (50,956 )
Total (11,306 ) 208,668
Deferred - -
Total benefit (provision) for income taxes $ (11,306 ) $ 208,668 </t>
  </si>
  <si>
    <t>Schedule of Deferred Income Tax Assets</t>
  </si>
  <si>
    <t xml:space="preserve">Deferred income tax assets at December 31 are as
follows:
2017 2016
Deferred income tax assets
Net operating loss carryforward $ 1,233,424 $ 854,244
Stock-based compensation 28,530 —
Depreciation, amortization and other 546,667 —
Total deferred tax assets 1,808,621 854,244
Valuation allowance (1,808,621 ) (854,244 )
Deferred income tax , net $ — $ — </t>
  </si>
  <si>
    <t>Description of the Company (Details Narrative) - USD ($)</t>
  </si>
  <si>
    <t>Oct. 13, 2016</t>
  </si>
  <si>
    <t>Sep. 02, 2015</t>
  </si>
  <si>
    <t>Jun. 29, 2014</t>
  </si>
  <si>
    <t>May 28, 2014</t>
  </si>
  <si>
    <t>Apr. 20, 2017</t>
  </si>
  <si>
    <t>Nov. 28, 2016</t>
  </si>
  <si>
    <t>Oct. 01, 2014</t>
  </si>
  <si>
    <t>Asset Share Purchase &amp; Business Agreement [Member]</t>
  </si>
  <si>
    <t>Unregistered non-voting, non-cumulative, callable preferred stock</t>
  </si>
  <si>
    <t>Revised unregistered preferred stock</t>
  </si>
  <si>
    <t>Unregistered common stock</t>
  </si>
  <si>
    <t>Platform [Member]</t>
  </si>
  <si>
    <t>Purchase price allocation value</t>
  </si>
  <si>
    <t>Software Maintenance Agreement [Member]</t>
  </si>
  <si>
    <t>Agreement term description</t>
  </si>
  <si>
    <t xml:space="preserve">five-year software maintenance agreement </t>
  </si>
  <si>
    <t>Leader [Member]</t>
  </si>
  <si>
    <t>Percentage of ownership</t>
  </si>
  <si>
    <t>80.80%</t>
  </si>
  <si>
    <t>Number of shares owned</t>
  </si>
  <si>
    <t>Cabello Real Ltd [Member] | Asset Share Purchase &amp; Business Agreement [Member]</t>
  </si>
  <si>
    <t>Callable non-cumulative preferred stock designated</t>
  </si>
  <si>
    <t>Callable non-cumulative preferred stock, par value</t>
  </si>
  <si>
    <t>Unamortized prepaid royalties</t>
  </si>
  <si>
    <t>Advances from related party</t>
  </si>
  <si>
    <t>Cabello Real Ltd [Member] | Media Investor Purchaser Agreement [Member]</t>
  </si>
  <si>
    <t>Number of common stock shares issued</t>
  </si>
  <si>
    <t>Common stock price per share</t>
  </si>
  <si>
    <t>Cabello Real Ltd [Member] | Marketing and Selling Agreement [Member]</t>
  </si>
  <si>
    <t>Royalty cash payments percentage</t>
  </si>
  <si>
    <t>2.00%</t>
  </si>
  <si>
    <t>Her Products Online [Member]</t>
  </si>
  <si>
    <t>Royalty percentage on net sales</t>
  </si>
  <si>
    <t>10.00%</t>
  </si>
  <si>
    <t>LLC's Products Online [Member] | Restricted Stock [Member]</t>
  </si>
  <si>
    <t>Restricted common stock shares issued</t>
  </si>
  <si>
    <t>Restricted common stock value</t>
  </si>
  <si>
    <t>2.50%</t>
  </si>
  <si>
    <t>Leader Act Ltd HK [Member] | Asset Purchase Agreement [Member]</t>
  </si>
  <si>
    <t>Value of common stock shares issued</t>
  </si>
  <si>
    <t xml:space="preserve">This allocation was booked as a prepaid at the date of the acquisition and was amortized on a straight-line basis over the two-year term of the agreement. This agreement expired in May 2016. </t>
  </si>
  <si>
    <t>Leader Act Ltd HK [Member] | Media Investor Purchaser Agreement [Member]</t>
  </si>
  <si>
    <t>Value of advanced amount under agreement</t>
  </si>
  <si>
    <t>Number of stock conversion of converted shares</t>
  </si>
  <si>
    <t>Summary of Significant Accounting Policies (Details Narrative) - USD ($)</t>
  </si>
  <si>
    <t>Jan. 31, 2017</t>
  </si>
  <si>
    <t>Reverse stock split</t>
  </si>
  <si>
    <t xml:space="preserve">1-for- 2 reverse stock split </t>
  </si>
  <si>
    <t>Cash deposit (FDIC)</t>
  </si>
  <si>
    <t>Allowance for doubtful accounts</t>
  </si>
  <si>
    <t>Number of common stock purchased during the period</t>
  </si>
  <si>
    <t>Recognized stock base compensation expense</t>
  </si>
  <si>
    <t>January 31, 2017 [Member]</t>
  </si>
  <si>
    <t xml:space="preserve">1-for-2 reverse stock split </t>
  </si>
  <si>
    <t>Value of trademark</t>
  </si>
  <si>
    <t>E-Commerce Software Program [Member]</t>
  </si>
  <si>
    <t>Software amortization, terms</t>
  </si>
  <si>
    <t>5 years</t>
  </si>
  <si>
    <t>Amortization expense</t>
  </si>
  <si>
    <t>Number of common stock shares purchased during the period</t>
  </si>
  <si>
    <t>Common Stock [Member] | E-Commerce Software Program [Member]</t>
  </si>
  <si>
    <t>Summary of Significant Accounting Policies - Schedule of Deposits (Details) - USD ($)</t>
  </si>
  <si>
    <t>Deposits on Products</t>
  </si>
  <si>
    <t>Security Deposits</t>
  </si>
  <si>
    <t>Summary of Significant Accounting Policies - Estimated Useful Lives of Significant Property and Equipment (Details)</t>
  </si>
  <si>
    <t>Furniture and Fixtures [Member]</t>
  </si>
  <si>
    <t>Estimated useful lives</t>
  </si>
  <si>
    <t>Computers and Equipment [Member]</t>
  </si>
  <si>
    <t>3 years</t>
  </si>
  <si>
    <t>Software [Member]</t>
  </si>
  <si>
    <t>Leasehold Improvement [Member]</t>
  </si>
  <si>
    <t>remaining life of the lease</t>
  </si>
  <si>
    <t>Property, Equipment and Software (Details Narrative) - USD ($)</t>
  </si>
  <si>
    <t>Depreciation and amortization expense</t>
  </si>
  <si>
    <t>Property, Equipment and Software - Summary of Property, Equipment and Software (Details) - USD ($)</t>
  </si>
  <si>
    <t>Software</t>
  </si>
  <si>
    <t>Computers and equipment</t>
  </si>
  <si>
    <t>Furniture</t>
  </si>
  <si>
    <t>Leasehold improvements</t>
  </si>
  <si>
    <t>Property, equipment and software, gross</t>
  </si>
  <si>
    <t>Accumulated depreciation and amortization</t>
  </si>
  <si>
    <t>Sales Tax Payable (Details Narrative)</t>
  </si>
  <si>
    <t>Dec. 31, 2017USD ($)</t>
  </si>
  <si>
    <t>Sales Tax [Member]</t>
  </si>
  <si>
    <t>Tax amount</t>
  </si>
  <si>
    <t>Related Party Transactions (Details Narrative) - USD ($)</t>
  </si>
  <si>
    <t>Dividend declared</t>
  </si>
  <si>
    <t>Royalty expense</t>
  </si>
  <si>
    <t>Amortization of intangible asset</t>
  </si>
  <si>
    <t>Her Holding, Inc [Member]</t>
  </si>
  <si>
    <t>Number of common stock shares issued during the period</t>
  </si>
  <si>
    <t>Ownership interest percentage</t>
  </si>
  <si>
    <t>12.20%</t>
  </si>
  <si>
    <t>Forgiveness amount</t>
  </si>
  <si>
    <t>Commitments and Contingencies (Details Narrative) - USD ($)</t>
  </si>
  <si>
    <t>Rent expense</t>
  </si>
  <si>
    <t>Product Concentration Risk [Member] | Two Vendors [Member]</t>
  </si>
  <si>
    <t>Concentrations risk percentage</t>
  </si>
  <si>
    <t>90.80%</t>
  </si>
  <si>
    <t>Product Concentration Risk [Member] | Three Vendors [Member]</t>
  </si>
  <si>
    <t>91.30%</t>
  </si>
  <si>
    <t>Commitments and Contingencies - Schedule of Future Lease Payments (Details)</t>
  </si>
  <si>
    <t>Promissory Notes (Details Narrative) - USD ($)</t>
  </si>
  <si>
    <t>Nov. 08, 2017</t>
  </si>
  <si>
    <t>Sep. 15, 2016</t>
  </si>
  <si>
    <t>Note payable</t>
  </si>
  <si>
    <t>UPS Capital Corporation [Member]</t>
  </si>
  <si>
    <t>Line of credit facility</t>
  </si>
  <si>
    <t>Percent of loan on invoice amount</t>
  </si>
  <si>
    <t>100.00%</t>
  </si>
  <si>
    <t>UPS Capital Corporation [Member] | Air Shipment [Member]</t>
  </si>
  <si>
    <t>Transaction fee, percent</t>
  </si>
  <si>
    <t>1.85%</t>
  </si>
  <si>
    <t>UPS Capital Corporation [Member] | Ocean Shipment [Member]</t>
  </si>
  <si>
    <t>2.75%</t>
  </si>
  <si>
    <t>AdMaxOffers.com LLC [Member]</t>
  </si>
  <si>
    <t>Conversion of stock, shares converted for promissory note</t>
  </si>
  <si>
    <t>Note face value</t>
  </si>
  <si>
    <t>Monthly principal payment</t>
  </si>
  <si>
    <t>Notes interest rate percentage</t>
  </si>
  <si>
    <t>6.50%</t>
  </si>
  <si>
    <t>Promissory note booked payment</t>
  </si>
  <si>
    <t>Stockholders' Equity (Details Narrative) - USD ($)</t>
  </si>
  <si>
    <t>Jan. 12, 2017</t>
  </si>
  <si>
    <t>Nov. 25, 2016</t>
  </si>
  <si>
    <t>Repayment required, amount</t>
  </si>
  <si>
    <t>Investment in subsidiary</t>
  </si>
  <si>
    <t>Legal fees</t>
  </si>
  <si>
    <t>Unregistered common stock combined value</t>
  </si>
  <si>
    <t>Maintenance agreement, terms</t>
  </si>
  <si>
    <t>EnzymeBioSystems, Inc [Member] | Business Purchase Agreement [Member]</t>
  </si>
  <si>
    <t>Equity method investment, ownership percentage</t>
  </si>
  <si>
    <t>Unregistered restricted common stock shares exchanged</t>
  </si>
  <si>
    <t>Unregistered restricted common stock shares exchanged, value</t>
  </si>
  <si>
    <t>Common stock purchased and retired</t>
  </si>
  <si>
    <t>Debt face amount</t>
  </si>
  <si>
    <t>Common stock purchased and retired value</t>
  </si>
  <si>
    <t>Cabello Real Ltd [Member]</t>
  </si>
  <si>
    <t>Preferred stock dividend payment</t>
  </si>
  <si>
    <t>Preferred stock monthly dividend payment</t>
  </si>
  <si>
    <t>Preferred stock dividend payment shares</t>
  </si>
  <si>
    <t>Stock Based Compensation (Details Narrative) - USD ($)</t>
  </si>
  <si>
    <t>Weighted average remaining contractual term</t>
  </si>
  <si>
    <t>4 years 6 months 25 days</t>
  </si>
  <si>
    <t>Options outstanding value</t>
  </si>
  <si>
    <t>Stock Based Compensation - Schedule of Outstanding Stock Options (Details)</t>
  </si>
  <si>
    <t>Dec. 31, 2017$ / sharesshares</t>
  </si>
  <si>
    <t>Number of Options Outstanding Beginning Balance | shares</t>
  </si>
  <si>
    <t>Number of Options Granted | shares</t>
  </si>
  <si>
    <t>Number of Options Exercised | shares</t>
  </si>
  <si>
    <t>Number of Options Forfeited of Expires | shares</t>
  </si>
  <si>
    <t>Number of Options Outstanding Ending Balance | shares</t>
  </si>
  <si>
    <t>Number of Options Exercisable Ending Balance | shares</t>
  </si>
  <si>
    <t>Weighted Average Price Outstanding Beginning Balance | $ / shares</t>
  </si>
  <si>
    <t>Weighted Average Price Granted | $ / shares</t>
  </si>
  <si>
    <t>Weighted Average Price Exercised | $ / shares</t>
  </si>
  <si>
    <t>Weighted Average Price Forfeited of Expired | $ / shares</t>
  </si>
  <si>
    <t>Weighted Average Price Outstanding Ending Balance | $ / shares</t>
  </si>
  <si>
    <t>Weighted Average Price Exercisable Ending Balance | $ / shares</t>
  </si>
  <si>
    <t>Stock Based Compensation - Summary of Weighted Average Stock Options Assumptions (Details)</t>
  </si>
  <si>
    <t>Dec. 31, 2017$ / shares</t>
  </si>
  <si>
    <t>Volatility</t>
  </si>
  <si>
    <t>46.21%</t>
  </si>
  <si>
    <t>Risk-free interest rate</t>
  </si>
  <si>
    <t>2.15%</t>
  </si>
  <si>
    <t>Contractual life (in years)</t>
  </si>
  <si>
    <t>Dividend yield (per share)</t>
  </si>
  <si>
    <t>0.00%</t>
  </si>
  <si>
    <t>Minimum [Member]</t>
  </si>
  <si>
    <t>Strike Price</t>
  </si>
  <si>
    <t>Maximum [Member]</t>
  </si>
  <si>
    <t>Income Taxes (Details Narrative) - USD ($)</t>
  </si>
  <si>
    <t>Corporate taxed income</t>
  </si>
  <si>
    <t>Corporate tax rate</t>
  </si>
  <si>
    <t>35.00%</t>
  </si>
  <si>
    <t>Corporate flat rate</t>
  </si>
  <si>
    <t>21.00%</t>
  </si>
  <si>
    <t>Estimated blended tax rate</t>
  </si>
  <si>
    <t>1.20%</t>
  </si>
  <si>
    <t>Provision for income taxes</t>
  </si>
  <si>
    <t>Amortization of trademark expenses</t>
  </si>
  <si>
    <t>Provision for tax percentage</t>
  </si>
  <si>
    <t>30.00%</t>
  </si>
  <si>
    <t>Tax loss carryforward</t>
  </si>
  <si>
    <t>Percentage for valuation reserve</t>
  </si>
  <si>
    <t>Income Taxes - Schedule of Provision for Income Taxes (Details) - USD ($)</t>
  </si>
  <si>
    <t>U.S. Federal</t>
  </si>
  <si>
    <t>U.S. State</t>
  </si>
  <si>
    <t>Deferred</t>
  </si>
  <si>
    <t>Total benefit (provision) for income taxes</t>
  </si>
  <si>
    <t>Income Taxes - Schedule of Deferred Income Tax Assets (Details) - USD ($)</t>
  </si>
  <si>
    <t>Net operating loss carryforword</t>
  </si>
  <si>
    <t>Depreciation, amortization and other</t>
  </si>
  <si>
    <t>Total deferred tax assets</t>
  </si>
  <si>
    <t>Valuation allowance</t>
  </si>
  <si>
    <t>Deferred income tax, net</t>
  </si>
  <si>
    <t>Subsequent Events (Details Narrative) - Cabello Real Ltd [Member] - USD ($)</t>
  </si>
  <si>
    <t>Feb. 05, 2018</t>
  </si>
  <si>
    <t>Jan. 04, 2018</t>
  </si>
  <si>
    <t>Subsequent Event [Member] | Callable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24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6" t="n">
        <v>9107476</v>
      </c>
    </row>
    <row r="15" spans="1:4">
      <c r="A15" s="4" t="s">
        <v>25</v>
      </c>
      <c r="D15" s="5" t="n">
        <v>24899788</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row r="6" spans="1:2">
      <c r="A6" s="4" t="s">
        <v>184</v>
      </c>
      <c r="B6" s="4" t="s">
        <v>185</v>
      </c>
    </row>
    <row r="7" spans="1:2">
      <c r="A7" s="4" t="s">
        <v>34</v>
      </c>
      <c r="B7" s="4" t="s">
        <v>186</v>
      </c>
    </row>
    <row r="8" spans="1:2">
      <c r="A8" s="4" t="s">
        <v>187</v>
      </c>
      <c r="B8" s="4" t="s">
        <v>188</v>
      </c>
    </row>
    <row r="9" spans="1:2">
      <c r="A9" s="4" t="s">
        <v>35</v>
      </c>
      <c r="B9" s="4" t="s">
        <v>189</v>
      </c>
    </row>
    <row r="10" spans="1:2">
      <c r="A10" s="4" t="s">
        <v>190</v>
      </c>
      <c r="B10" s="4" t="s">
        <v>191</v>
      </c>
    </row>
    <row r="11" spans="1:2">
      <c r="A11" s="4" t="s">
        <v>37</v>
      </c>
      <c r="B11" s="4" t="s">
        <v>192</v>
      </c>
    </row>
    <row r="12" spans="1:2">
      <c r="A12" s="4" t="s">
        <v>40</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173</v>
      </c>
      <c r="B17" s="4" t="s">
        <v>202</v>
      </c>
    </row>
    <row r="18" spans="1:2">
      <c r="A18" s="4" t="s">
        <v>203</v>
      </c>
      <c r="B18" s="4" t="s">
        <v>204</v>
      </c>
    </row>
    <row r="19" spans="1:2">
      <c r="A19" s="4" t="s">
        <v>205</v>
      </c>
      <c r="B19" s="4" t="s">
        <v>206</v>
      </c>
    </row>
    <row r="20" spans="1:2">
      <c r="A20" s="4" t="s">
        <v>207</v>
      </c>
      <c r="B20" s="4" t="s">
        <v>208</v>
      </c>
    </row>
    <row r="21" spans="1:2">
      <c r="A21" s="4" t="s">
        <v>209</v>
      </c>
      <c r="B21"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0233</v>
      </c>
      <c r="C3" s="6" t="n">
        <v>355568</v>
      </c>
    </row>
    <row r="4" spans="1:3">
      <c r="A4" s="4" t="s">
        <v>35</v>
      </c>
      <c r="B4" s="5" t="n">
        <v>165770</v>
      </c>
      <c r="C4" s="5" t="n">
        <v>45576</v>
      </c>
    </row>
    <row r="5" spans="1:3">
      <c r="A5" s="4" t="s">
        <v>36</v>
      </c>
      <c r="B5" s="5" t="n">
        <v>108026</v>
      </c>
      <c r="C5" s="5" t="n">
        <v>26612</v>
      </c>
    </row>
    <row r="6" spans="1:3">
      <c r="A6" s="4" t="s">
        <v>37</v>
      </c>
      <c r="B6" s="5" t="n">
        <v>2335753</v>
      </c>
      <c r="C6" s="5" t="n">
        <v>2047453</v>
      </c>
    </row>
    <row r="7" spans="1:3">
      <c r="A7" s="4" t="s">
        <v>38</v>
      </c>
      <c r="B7" s="5" t="n">
        <v>75000</v>
      </c>
      <c r="C7" s="5" t="n">
        <v>75000</v>
      </c>
    </row>
    <row r="8" spans="1:3">
      <c r="A8" s="4" t="s">
        <v>39</v>
      </c>
      <c r="B8" s="5" t="n">
        <v>64923</v>
      </c>
      <c r="C8" s="5" t="n">
        <v>46411</v>
      </c>
    </row>
    <row r="9" spans="1:3">
      <c r="A9" s="4" t="s">
        <v>40</v>
      </c>
      <c r="B9" s="5" t="n">
        <v>196392</v>
      </c>
      <c r="C9" s="5" t="n">
        <v>32950</v>
      </c>
    </row>
    <row r="10" spans="1:3">
      <c r="A10" s="4" t="s">
        <v>41</v>
      </c>
      <c r="B10" s="5" t="n">
        <v>3136097</v>
      </c>
      <c r="C10" s="5" t="n">
        <v>2629570</v>
      </c>
    </row>
    <row r="11" spans="1:3">
      <c r="A11" s="4" t="s">
        <v>42</v>
      </c>
      <c r="B11" s="5" t="n">
        <v>267464</v>
      </c>
      <c r="C11" s="5" t="n">
        <v>256525</v>
      </c>
    </row>
    <row r="12" spans="1:3">
      <c r="A12" s="4" t="s">
        <v>43</v>
      </c>
      <c r="B12" s="5" t="n">
        <v>209375</v>
      </c>
      <c r="C12" s="5" t="n">
        <v>284375</v>
      </c>
    </row>
    <row r="13" spans="1:3">
      <c r="A13" s="4" t="s">
        <v>44</v>
      </c>
      <c r="B13" s="5" t="n">
        <v>25000</v>
      </c>
      <c r="C13" s="4" t="s">
        <v>45</v>
      </c>
    </row>
    <row r="14" spans="1:3">
      <c r="A14" s="4" t="s">
        <v>46</v>
      </c>
      <c r="B14" s="5" t="n">
        <v>8200000</v>
      </c>
      <c r="C14" s="5" t="n">
        <v>8200000</v>
      </c>
    </row>
    <row r="15" spans="1:3">
      <c r="A15" s="4" t="s">
        <v>47</v>
      </c>
      <c r="B15" s="5" t="n">
        <v>11837936</v>
      </c>
      <c r="C15" s="5" t="n">
        <v>11370470</v>
      </c>
    </row>
    <row r="16" spans="1:3">
      <c r="A16" s="3" t="s">
        <v>48</v>
      </c>
    </row>
    <row r="17" spans="1:3">
      <c r="A17" s="4" t="s">
        <v>49</v>
      </c>
      <c r="B17" s="5" t="n">
        <v>822216</v>
      </c>
      <c r="C17" s="5" t="n">
        <v>728425</v>
      </c>
    </row>
    <row r="18" spans="1:3">
      <c r="A18" s="4" t="s">
        <v>50</v>
      </c>
      <c r="B18" s="5" t="n">
        <v>134432</v>
      </c>
      <c r="C18" s="5" t="n">
        <v>127651</v>
      </c>
    </row>
    <row r="19" spans="1:3">
      <c r="A19" s="4" t="s">
        <v>51</v>
      </c>
      <c r="B19" s="5" t="n">
        <v>177390</v>
      </c>
      <c r="C19" s="5" t="n">
        <v>43805</v>
      </c>
    </row>
    <row r="20" spans="1:3">
      <c r="A20" s="4" t="s">
        <v>52</v>
      </c>
      <c r="B20" s="5" t="n">
        <v>1134038</v>
      </c>
      <c r="C20" s="5" t="n">
        <v>899881</v>
      </c>
    </row>
    <row r="21" spans="1:3">
      <c r="A21" s="4" t="s">
        <v>53</v>
      </c>
      <c r="B21" s="5" t="n">
        <v>1134038</v>
      </c>
      <c r="C21" s="5" t="n">
        <v>899881</v>
      </c>
    </row>
    <row r="22" spans="1:3">
      <c r="A22" s="3" t="s">
        <v>54</v>
      </c>
    </row>
    <row r="23" spans="1:3">
      <c r="A23" s="4" t="s">
        <v>55</v>
      </c>
      <c r="B23" s="5" t="n">
        <v>5000</v>
      </c>
      <c r="C23" s="5" t="n">
        <v>5000</v>
      </c>
    </row>
    <row r="24" spans="1:3">
      <c r="A24" s="4" t="s">
        <v>56</v>
      </c>
      <c r="B24" s="5" t="n">
        <v>24900</v>
      </c>
      <c r="C24" s="5" t="n">
        <v>24900</v>
      </c>
    </row>
    <row r="25" spans="1:3">
      <c r="A25" s="4" t="s">
        <v>57</v>
      </c>
      <c r="B25" s="5" t="n">
        <v>26659027</v>
      </c>
      <c r="C25" s="5" t="n">
        <v>26630497</v>
      </c>
    </row>
    <row r="26" spans="1:3">
      <c r="A26" s="4" t="s">
        <v>58</v>
      </c>
      <c r="B26" s="5" t="n">
        <v>-15985029</v>
      </c>
      <c r="C26" s="5" t="n">
        <v>-16189808</v>
      </c>
    </row>
    <row r="27" spans="1:3">
      <c r="A27" s="4" t="s">
        <v>59</v>
      </c>
      <c r="B27" s="5" t="n">
        <v>10703898</v>
      </c>
      <c r="C27" s="5" t="n">
        <v>10470589</v>
      </c>
    </row>
    <row r="28" spans="1:3">
      <c r="A28" s="4" t="s">
        <v>60</v>
      </c>
      <c r="B28" s="6" t="n">
        <v>11837936</v>
      </c>
      <c r="C28" s="6" t="n">
        <v>11370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9"/>
    <col customWidth="1" max="2" min="2" width="42"/>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232</v>
      </c>
      <c r="B1" s="2" t="s">
        <v>233</v>
      </c>
      <c r="C1" s="2" t="s">
        <v>234</v>
      </c>
      <c r="D1" s="2" t="s">
        <v>235</v>
      </c>
      <c r="E1" s="2" t="s">
        <v>236</v>
      </c>
      <c r="F1" s="2" t="s">
        <v>2</v>
      </c>
      <c r="G1" s="2" t="s">
        <v>32</v>
      </c>
      <c r="H1" s="2" t="s">
        <v>237</v>
      </c>
      <c r="I1" s="2" t="s">
        <v>238</v>
      </c>
      <c r="J1" s="2" t="s">
        <v>239</v>
      </c>
    </row>
    <row r="2" spans="1:10">
      <c r="A2" s="4" t="s">
        <v>63</v>
      </c>
      <c r="F2" s="7" t="n">
        <v>0.144</v>
      </c>
      <c r="G2" s="7" t="n">
        <v>0.144</v>
      </c>
    </row>
    <row r="3" spans="1:10">
      <c r="A3" s="4" t="s">
        <v>64</v>
      </c>
      <c r="F3" s="6" t="n">
        <v>2</v>
      </c>
      <c r="G3" s="6" t="n">
        <v>2</v>
      </c>
    </row>
    <row r="4" spans="1:10">
      <c r="A4" s="4" t="s">
        <v>85</v>
      </c>
      <c r="F4" s="4" t="s">
        <v>45</v>
      </c>
      <c r="G4" s="6" t="n">
        <v>1339514</v>
      </c>
    </row>
    <row r="5" spans="1:10">
      <c r="A5" s="4" t="s">
        <v>107</v>
      </c>
      <c r="G5" s="5" t="n">
        <v>375000</v>
      </c>
    </row>
    <row r="6" spans="1:10">
      <c r="A6" s="4" t="s">
        <v>79</v>
      </c>
      <c r="F6" s="6" t="n">
        <v>14675</v>
      </c>
      <c r="G6" s="5" t="n">
        <v>1202727</v>
      </c>
    </row>
    <row r="7" spans="1:10">
      <c r="A7" s="4" t="s">
        <v>240</v>
      </c>
    </row>
    <row r="8" spans="1:10">
      <c r="A8" s="4" t="s">
        <v>241</v>
      </c>
      <c r="I8" s="5" t="n">
        <v>10000000</v>
      </c>
    </row>
    <row r="9" spans="1:10">
      <c r="A9" s="4" t="s">
        <v>242</v>
      </c>
      <c r="I9" s="5" t="n">
        <v>5000000</v>
      </c>
    </row>
    <row r="10" spans="1:10">
      <c r="A10" s="4" t="s">
        <v>63</v>
      </c>
      <c r="I10" s="7" t="n">
        <v>0.144</v>
      </c>
    </row>
    <row r="11" spans="1:10">
      <c r="A11" s="4" t="s">
        <v>243</v>
      </c>
      <c r="I11" s="5" t="n">
        <v>7500000</v>
      </c>
    </row>
    <row r="12" spans="1:10">
      <c r="A12" s="4" t="s">
        <v>244</v>
      </c>
    </row>
    <row r="13" spans="1:10">
      <c r="A13" s="4" t="s">
        <v>245</v>
      </c>
      <c r="E13" s="6" t="n">
        <v>350000</v>
      </c>
    </row>
    <row r="14" spans="1:10">
      <c r="A14" s="4" t="s">
        <v>246</v>
      </c>
    </row>
    <row r="15" spans="1:10">
      <c r="A15" s="4" t="s">
        <v>245</v>
      </c>
      <c r="E15" s="6" t="n">
        <v>150000</v>
      </c>
    </row>
    <row r="16" spans="1:10">
      <c r="A16" s="4" t="s">
        <v>247</v>
      </c>
      <c r="B16" s="4" t="s">
        <v>248</v>
      </c>
    </row>
    <row r="17" spans="1:10">
      <c r="A17" s="4" t="s">
        <v>108</v>
      </c>
      <c r="B17" s="5" t="n">
        <v>1500000</v>
      </c>
    </row>
    <row r="18" spans="1:10">
      <c r="A18" s="4" t="s">
        <v>107</v>
      </c>
      <c r="B18" s="6" t="n">
        <v>375000</v>
      </c>
    </row>
    <row r="19" spans="1:10">
      <c r="A19" s="4" t="s">
        <v>249</v>
      </c>
    </row>
    <row r="20" spans="1:10">
      <c r="A20" s="4" t="s">
        <v>250</v>
      </c>
      <c r="E20" s="4" t="s">
        <v>251</v>
      </c>
    </row>
    <row r="21" spans="1:10">
      <c r="A21" s="4" t="s">
        <v>252</v>
      </c>
      <c r="E21" s="5" t="n">
        <v>4972951</v>
      </c>
    </row>
    <row r="22" spans="1:10">
      <c r="A22" s="4" t="s">
        <v>253</v>
      </c>
    </row>
    <row r="23" spans="1:10">
      <c r="A23" s="4" t="s">
        <v>241</v>
      </c>
      <c r="I23" s="5" t="n">
        <v>10000000</v>
      </c>
    </row>
    <row r="24" spans="1:10">
      <c r="A24" s="4" t="s">
        <v>242</v>
      </c>
      <c r="I24" s="5" t="n">
        <v>5000000</v>
      </c>
    </row>
    <row r="25" spans="1:10">
      <c r="A25" s="4" t="s">
        <v>63</v>
      </c>
      <c r="I25" s="7" t="n">
        <v>0.144</v>
      </c>
    </row>
    <row r="26" spans="1:10">
      <c r="A26" s="4" t="s">
        <v>64</v>
      </c>
      <c r="I26" s="6" t="n">
        <v>2</v>
      </c>
    </row>
    <row r="27" spans="1:10">
      <c r="A27" s="4" t="s">
        <v>243</v>
      </c>
      <c r="I27" s="5" t="n">
        <v>7500000</v>
      </c>
    </row>
    <row r="28" spans="1:10">
      <c r="A28" s="4" t="s">
        <v>254</v>
      </c>
      <c r="I28" s="5" t="n">
        <v>5000000</v>
      </c>
    </row>
    <row r="29" spans="1:10">
      <c r="A29" s="4" t="s">
        <v>255</v>
      </c>
      <c r="I29" s="7" t="n">
        <v>0.001</v>
      </c>
    </row>
    <row r="30" spans="1:10">
      <c r="A30" s="4" t="s">
        <v>256</v>
      </c>
      <c r="I30" s="6" t="n">
        <v>977066</v>
      </c>
    </row>
    <row r="31" spans="1:10">
      <c r="A31" s="4" t="s">
        <v>257</v>
      </c>
      <c r="I31" s="6" t="n">
        <v>362448</v>
      </c>
    </row>
    <row r="32" spans="1:10">
      <c r="A32" s="4" t="s">
        <v>85</v>
      </c>
      <c r="G32" s="6" t="n">
        <v>1339514</v>
      </c>
    </row>
    <row r="33" spans="1:10">
      <c r="A33" s="4" t="s">
        <v>258</v>
      </c>
    </row>
    <row r="34" spans="1:10">
      <c r="A34" s="4" t="s">
        <v>259</v>
      </c>
      <c r="D34" s="5" t="n">
        <v>9500000</v>
      </c>
    </row>
    <row r="35" spans="1:10">
      <c r="A35" s="4" t="s">
        <v>260</v>
      </c>
      <c r="D35" s="8" t="n">
        <v>0.05</v>
      </c>
    </row>
    <row r="36" spans="1:10">
      <c r="A36" s="4" t="s">
        <v>261</v>
      </c>
    </row>
    <row r="37" spans="1:10">
      <c r="A37" s="4" t="s">
        <v>262</v>
      </c>
      <c r="H37" s="4" t="s">
        <v>263</v>
      </c>
    </row>
    <row r="38" spans="1:10">
      <c r="A38" s="4" t="s">
        <v>264</v>
      </c>
    </row>
    <row r="39" spans="1:10">
      <c r="A39" s="4" t="s">
        <v>265</v>
      </c>
      <c r="J39" s="4" t="s">
        <v>266</v>
      </c>
    </row>
    <row r="40" spans="1:10">
      <c r="A40" s="4" t="s">
        <v>267</v>
      </c>
    </row>
    <row r="41" spans="1:10">
      <c r="A41" s="4" t="s">
        <v>268</v>
      </c>
      <c r="C41" s="5" t="n">
        <v>2000000</v>
      </c>
    </row>
    <row r="42" spans="1:10">
      <c r="A42" s="4" t="s">
        <v>269</v>
      </c>
      <c r="C42" s="6" t="n">
        <v>2200000</v>
      </c>
    </row>
    <row r="43" spans="1:10">
      <c r="A43" s="4" t="s">
        <v>262</v>
      </c>
      <c r="C43" s="4" t="s">
        <v>270</v>
      </c>
    </row>
    <row r="44" spans="1:10">
      <c r="A44" s="4" t="s">
        <v>271</v>
      </c>
    </row>
    <row r="45" spans="1:10">
      <c r="A45" s="4" t="s">
        <v>259</v>
      </c>
      <c r="E45" s="5" t="n">
        <v>5000000</v>
      </c>
    </row>
    <row r="46" spans="1:10">
      <c r="A46" s="4" t="s">
        <v>260</v>
      </c>
      <c r="E46" s="8" t="n">
        <v>0.1</v>
      </c>
    </row>
    <row r="47" spans="1:10">
      <c r="A47" s="4" t="s">
        <v>272</v>
      </c>
      <c r="E47" s="6" t="n">
        <v>500000</v>
      </c>
    </row>
    <row r="48" spans="1:10">
      <c r="A48" s="4" t="s">
        <v>247</v>
      </c>
      <c r="E48" s="4" t="s">
        <v>273</v>
      </c>
    </row>
    <row r="49" spans="1:10">
      <c r="A49" s="4" t="s">
        <v>274</v>
      </c>
    </row>
    <row r="50" spans="1:10">
      <c r="A50" s="4" t="s">
        <v>260</v>
      </c>
      <c r="D50" s="8" t="n">
        <v>0.05</v>
      </c>
    </row>
    <row r="51" spans="1:10">
      <c r="A51" s="4" t="s">
        <v>275</v>
      </c>
      <c r="D51" s="6" t="n">
        <v>50000</v>
      </c>
    </row>
    <row r="52" spans="1:10">
      <c r="A52" s="4" t="s">
        <v>276</v>
      </c>
      <c r="D52" s="5" t="n">
        <v>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3"/>
    <col customWidth="1" max="3" min="3" width="30"/>
    <col customWidth="1" max="4" min="4" width="29"/>
    <col customWidth="1" max="5" min="5" width="14"/>
    <col customWidth="1" max="6" min="6" width="14"/>
  </cols>
  <sheetData>
    <row r="1" spans="1:6">
      <c r="A1" s="1" t="s">
        <v>277</v>
      </c>
      <c r="B1" s="2" t="s">
        <v>236</v>
      </c>
      <c r="C1" s="2" t="s">
        <v>278</v>
      </c>
      <c r="D1" s="2" t="s">
        <v>2</v>
      </c>
      <c r="E1" s="2" t="s">
        <v>32</v>
      </c>
      <c r="F1" s="2" t="s">
        <v>238</v>
      </c>
    </row>
    <row r="2" spans="1:6">
      <c r="A2" s="4" t="s">
        <v>279</v>
      </c>
      <c r="C2" s="4" t="s">
        <v>280</v>
      </c>
    </row>
    <row r="3" spans="1:6">
      <c r="A3" s="4" t="s">
        <v>281</v>
      </c>
      <c r="D3" s="6" t="n">
        <v>250000</v>
      </c>
    </row>
    <row r="4" spans="1:6">
      <c r="A4" s="4" t="s">
        <v>282</v>
      </c>
      <c r="D4" s="4" t="s">
        <v>45</v>
      </c>
      <c r="E4" s="4" t="s">
        <v>45</v>
      </c>
    </row>
    <row r="5" spans="1:6">
      <c r="A5" s="4" t="s">
        <v>283</v>
      </c>
      <c r="E5" s="5" t="n">
        <v>375000</v>
      </c>
    </row>
    <row r="6" spans="1:6">
      <c r="A6" s="4" t="s">
        <v>284</v>
      </c>
      <c r="D6" s="6" t="n">
        <v>28530</v>
      </c>
      <c r="E6" s="4" t="s">
        <v>45</v>
      </c>
    </row>
    <row r="7" spans="1:6">
      <c r="A7" s="4" t="s">
        <v>285</v>
      </c>
    </row>
    <row r="8" spans="1:6">
      <c r="A8" s="4" t="s">
        <v>279</v>
      </c>
      <c r="D8" s="4" t="s">
        <v>286</v>
      </c>
    </row>
    <row r="9" spans="1:6">
      <c r="A9" s="4" t="s">
        <v>240</v>
      </c>
    </row>
    <row r="10" spans="1:6">
      <c r="A10" s="4" t="s">
        <v>287</v>
      </c>
      <c r="F10" s="6" t="n">
        <v>8200000</v>
      </c>
    </row>
    <row r="11" spans="1:6">
      <c r="A11" s="4" t="s">
        <v>288</v>
      </c>
    </row>
    <row r="12" spans="1:6">
      <c r="A12" s="4" t="s">
        <v>289</v>
      </c>
      <c r="B12" s="4" t="s">
        <v>290</v>
      </c>
    </row>
    <row r="13" spans="1:6">
      <c r="A13" s="4" t="s">
        <v>291</v>
      </c>
      <c r="D13" s="6" t="n">
        <v>70000</v>
      </c>
      <c r="E13" s="6" t="n">
        <v>70000</v>
      </c>
    </row>
    <row r="14" spans="1:6">
      <c r="A14" s="4" t="s">
        <v>99</v>
      </c>
    </row>
    <row r="15" spans="1:6">
      <c r="A15" s="4" t="s">
        <v>292</v>
      </c>
      <c r="E15" s="5" t="n">
        <v>1500000</v>
      </c>
    </row>
    <row r="16" spans="1:6">
      <c r="A16" s="4" t="s">
        <v>283</v>
      </c>
      <c r="E16" s="6" t="n">
        <v>1500</v>
      </c>
    </row>
    <row r="17" spans="1:6">
      <c r="A17" s="4" t="s">
        <v>293</v>
      </c>
    </row>
    <row r="18" spans="1:6">
      <c r="A18" s="4" t="s">
        <v>292</v>
      </c>
      <c r="B18" s="5" t="n">
        <v>5000000</v>
      </c>
    </row>
    <row r="19" spans="1:6">
      <c r="A19" s="4" t="s">
        <v>283</v>
      </c>
      <c r="B19" s="6" t="n">
        <v>3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3" t="s">
        <v>149</v>
      </c>
    </row>
    <row r="3" spans="1:3">
      <c r="A3" s="4" t="s">
        <v>295</v>
      </c>
      <c r="B3" s="6" t="n">
        <v>175819</v>
      </c>
      <c r="C3" s="4" t="s">
        <v>45</v>
      </c>
    </row>
    <row r="4" spans="1:3">
      <c r="A4" s="4" t="s">
        <v>296</v>
      </c>
      <c r="B4" s="5" t="n">
        <v>20573</v>
      </c>
      <c r="C4" s="5" t="n">
        <v>32950</v>
      </c>
    </row>
    <row r="5" spans="1:3">
      <c r="A5" s="4" t="s">
        <v>102</v>
      </c>
      <c r="B5" s="6" t="n">
        <v>196392</v>
      </c>
      <c r="C5" s="6" t="n">
        <v>329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297</v>
      </c>
      <c r="B1" s="2" t="s">
        <v>1</v>
      </c>
    </row>
    <row r="2" spans="1:2">
      <c r="B2" s="2" t="s">
        <v>2</v>
      </c>
    </row>
    <row r="3" spans="1:2">
      <c r="A3" s="4" t="s">
        <v>298</v>
      </c>
    </row>
    <row r="4" spans="1:2">
      <c r="A4" s="4" t="s">
        <v>299</v>
      </c>
      <c r="B4" s="4" t="s">
        <v>290</v>
      </c>
    </row>
    <row r="5" spans="1:2">
      <c r="A5" s="4" t="s">
        <v>300</v>
      </c>
    </row>
    <row r="6" spans="1:2">
      <c r="A6" s="4" t="s">
        <v>299</v>
      </c>
      <c r="B6" s="4" t="s">
        <v>301</v>
      </c>
    </row>
    <row r="7" spans="1:2">
      <c r="A7" s="4" t="s">
        <v>302</v>
      </c>
    </row>
    <row r="8" spans="1:2">
      <c r="A8" s="4" t="s">
        <v>299</v>
      </c>
      <c r="B8" s="4" t="s">
        <v>290</v>
      </c>
    </row>
    <row r="9" spans="1:2">
      <c r="A9" s="4" t="s">
        <v>303</v>
      </c>
    </row>
    <row r="10" spans="1:2">
      <c r="A10" s="4" t="s">
        <v>299</v>
      </c>
      <c r="B10"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5</v>
      </c>
      <c r="B1" s="2" t="s">
        <v>1</v>
      </c>
    </row>
    <row r="2" spans="1:3">
      <c r="B2" s="2" t="s">
        <v>2</v>
      </c>
      <c r="C2" s="2" t="s">
        <v>32</v>
      </c>
    </row>
    <row r="3" spans="1:3">
      <c r="A3" s="3" t="s">
        <v>154</v>
      </c>
    </row>
    <row r="4" spans="1:3">
      <c r="A4" s="4" t="s">
        <v>306</v>
      </c>
      <c r="B4" s="6" t="n">
        <v>129945</v>
      </c>
      <c r="C4" s="6" t="n">
        <v>10005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3" t="s">
        <v>154</v>
      </c>
    </row>
    <row r="3" spans="1:3">
      <c r="A3" s="4" t="s">
        <v>308</v>
      </c>
      <c r="B3" s="6" t="n">
        <v>463310</v>
      </c>
      <c r="C3" s="6" t="n">
        <v>359315</v>
      </c>
    </row>
    <row r="4" spans="1:3">
      <c r="A4" s="4" t="s">
        <v>309</v>
      </c>
      <c r="B4" s="5" t="n">
        <v>99592</v>
      </c>
      <c r="C4" s="5" t="n">
        <v>67878</v>
      </c>
    </row>
    <row r="5" spans="1:3">
      <c r="A5" s="4" t="s">
        <v>310</v>
      </c>
      <c r="B5" s="5" t="n">
        <v>30391</v>
      </c>
      <c r="C5" s="5" t="n">
        <v>28349</v>
      </c>
    </row>
    <row r="6" spans="1:3">
      <c r="A6" s="4" t="s">
        <v>311</v>
      </c>
      <c r="B6" s="5" t="n">
        <v>19493</v>
      </c>
      <c r="C6" s="5" t="n">
        <v>19476</v>
      </c>
    </row>
    <row r="7" spans="1:3">
      <c r="A7" s="4" t="s">
        <v>312</v>
      </c>
      <c r="B7" s="5" t="n">
        <v>612786</v>
      </c>
      <c r="C7" s="5" t="n">
        <v>475018</v>
      </c>
    </row>
    <row r="8" spans="1:3">
      <c r="A8" s="4" t="s">
        <v>313</v>
      </c>
      <c r="B8" s="5" t="n">
        <v>-345322</v>
      </c>
      <c r="C8" s="5" t="n">
        <v>-218493</v>
      </c>
    </row>
    <row r="9" spans="1:3">
      <c r="A9" s="4" t="s">
        <v>42</v>
      </c>
      <c r="B9" s="6" t="n">
        <v>267464</v>
      </c>
      <c r="C9" s="6" t="n">
        <v>2565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144</v>
      </c>
      <c r="C3" s="7" t="n">
        <v>0.144</v>
      </c>
    </row>
    <row r="4" spans="1:3">
      <c r="A4" s="4" t="s">
        <v>64</v>
      </c>
      <c r="B4" s="5" t="n">
        <v>2</v>
      </c>
      <c r="C4" s="5" t="n">
        <v>2</v>
      </c>
    </row>
    <row r="5" spans="1:3">
      <c r="A5" s="4" t="s">
        <v>65</v>
      </c>
      <c r="B5" s="7" t="n">
        <v>0.001</v>
      </c>
      <c r="C5" s="7" t="n">
        <v>0.001</v>
      </c>
    </row>
    <row r="6" spans="1:3">
      <c r="A6" s="4" t="s">
        <v>66</v>
      </c>
      <c r="B6" s="5" t="n">
        <v>10000000</v>
      </c>
      <c r="C6" s="5" t="n">
        <v>10000000</v>
      </c>
    </row>
    <row r="7" spans="1:3">
      <c r="A7" s="4" t="s">
        <v>67</v>
      </c>
      <c r="B7" s="5" t="n">
        <v>5000000</v>
      </c>
      <c r="C7" s="5" t="n">
        <v>5000000</v>
      </c>
    </row>
    <row r="8" spans="1:3">
      <c r="A8" s="4" t="s">
        <v>68</v>
      </c>
      <c r="B8" s="5" t="n">
        <v>5000000</v>
      </c>
      <c r="C8" s="5" t="n">
        <v>5000000</v>
      </c>
    </row>
    <row r="9" spans="1:3">
      <c r="A9" s="4" t="s">
        <v>69</v>
      </c>
      <c r="B9" s="7" t="n">
        <v>0.001</v>
      </c>
      <c r="C9" s="7" t="n">
        <v>0.001</v>
      </c>
    </row>
    <row r="10" spans="1:3">
      <c r="A10" s="4" t="s">
        <v>70</v>
      </c>
      <c r="B10" s="5" t="n">
        <v>70000000</v>
      </c>
      <c r="C10" s="5" t="n">
        <v>70000000</v>
      </c>
    </row>
    <row r="11" spans="1:3">
      <c r="A11" s="4" t="s">
        <v>71</v>
      </c>
      <c r="B11" s="5" t="n">
        <v>24899788</v>
      </c>
      <c r="C11" s="5" t="n">
        <v>24899788</v>
      </c>
    </row>
    <row r="12" spans="1:3">
      <c r="A12" s="4" t="s">
        <v>72</v>
      </c>
      <c r="B12" s="5" t="n">
        <v>24899788</v>
      </c>
      <c r="C12" s="5" t="n">
        <v>24899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14</v>
      </c>
      <c r="B1" s="2" t="s">
        <v>315</v>
      </c>
    </row>
    <row r="2" spans="1:2">
      <c r="A2" s="4" t="s">
        <v>316</v>
      </c>
    </row>
    <row r="3" spans="1:2">
      <c r="A3" s="4" t="s">
        <v>317</v>
      </c>
      <c r="B3" s="6" t="n">
        <v>1023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18</v>
      </c>
      <c r="B1" s="2" t="s">
        <v>238</v>
      </c>
      <c r="C1" s="2" t="s">
        <v>234</v>
      </c>
      <c r="D1" s="2" t="s">
        <v>2</v>
      </c>
      <c r="E1" s="2" t="s">
        <v>32</v>
      </c>
    </row>
    <row r="2" spans="1:5">
      <c r="A2" s="4" t="s">
        <v>36</v>
      </c>
      <c r="D2" s="6" t="n">
        <v>108026</v>
      </c>
      <c r="E2" s="6" t="n">
        <v>26612</v>
      </c>
    </row>
    <row r="3" spans="1:5">
      <c r="A3" s="4" t="s">
        <v>319</v>
      </c>
      <c r="D3" s="5" t="n">
        <v>60000</v>
      </c>
    </row>
    <row r="4" spans="1:5">
      <c r="A4" s="4" t="s">
        <v>320</v>
      </c>
      <c r="D4" s="6" t="n">
        <v>14675</v>
      </c>
      <c r="E4" s="5" t="n">
        <v>1202727</v>
      </c>
    </row>
    <row r="5" spans="1:5">
      <c r="A5" s="4" t="s">
        <v>321</v>
      </c>
      <c r="E5" s="6" t="n">
        <v>902045</v>
      </c>
    </row>
    <row r="6" spans="1:5">
      <c r="A6" s="4" t="s">
        <v>322</v>
      </c>
    </row>
    <row r="7" spans="1:5">
      <c r="A7" s="4" t="s">
        <v>323</v>
      </c>
      <c r="C7" s="5" t="n">
        <v>2000000</v>
      </c>
    </row>
    <row r="8" spans="1:5">
      <c r="A8" s="4" t="s">
        <v>324</v>
      </c>
      <c r="C8" s="4" t="s">
        <v>325</v>
      </c>
    </row>
    <row r="9" spans="1:5">
      <c r="A9" s="4" t="s">
        <v>326</v>
      </c>
      <c r="B9" s="6" t="n">
        <v>3624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27</v>
      </c>
      <c r="B1" s="2" t="s">
        <v>1</v>
      </c>
    </row>
    <row r="2" spans="1:3">
      <c r="B2" s="2" t="s">
        <v>2</v>
      </c>
      <c r="C2" s="2" t="s">
        <v>32</v>
      </c>
    </row>
    <row r="3" spans="1:3">
      <c r="A3" s="4" t="s">
        <v>328</v>
      </c>
      <c r="B3" s="6" t="n">
        <v>620469</v>
      </c>
      <c r="C3" s="6" t="n">
        <v>434382</v>
      </c>
    </row>
    <row r="4" spans="1:3">
      <c r="A4" s="4" t="s">
        <v>329</v>
      </c>
    </row>
    <row r="5" spans="1:3">
      <c r="A5" s="4" t="s">
        <v>330</v>
      </c>
      <c r="B5" s="4" t="s">
        <v>331</v>
      </c>
    </row>
    <row r="6" spans="1:3">
      <c r="A6" s="4" t="s">
        <v>332</v>
      </c>
    </row>
    <row r="7" spans="1:3">
      <c r="A7" s="4" t="s">
        <v>330</v>
      </c>
      <c r="C7" s="4" t="s">
        <v>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34</v>
      </c>
      <c r="B1" s="2" t="s">
        <v>315</v>
      </c>
    </row>
    <row r="2" spans="1:2">
      <c r="A2" s="3" t="s">
        <v>162</v>
      </c>
    </row>
    <row r="3" spans="1:2">
      <c r="A3" s="5" t="n">
        <v>2018</v>
      </c>
      <c r="B3" s="6" t="n">
        <v>201922</v>
      </c>
    </row>
    <row r="4" spans="1:2">
      <c r="A4" s="5" t="n">
        <v>2019</v>
      </c>
      <c r="B4" s="5" t="n">
        <v>37800</v>
      </c>
    </row>
    <row r="5" spans="1:2">
      <c r="A5" s="5" t="n">
        <v>2020</v>
      </c>
      <c r="B5" s="5" t="n">
        <v>12600</v>
      </c>
    </row>
    <row r="6" spans="1:2">
      <c r="A6" s="4" t="s">
        <v>102</v>
      </c>
      <c r="B6" s="6" t="n">
        <v>2523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35</v>
      </c>
      <c r="B1" s="2" t="s">
        <v>336</v>
      </c>
      <c r="C1" s="2" t="s">
        <v>336</v>
      </c>
      <c r="D1" s="2" t="s">
        <v>337</v>
      </c>
      <c r="E1" s="2" t="s">
        <v>2</v>
      </c>
      <c r="F1" s="2" t="s">
        <v>32</v>
      </c>
    </row>
    <row r="2" spans="1:6">
      <c r="A2" s="4" t="s">
        <v>338</v>
      </c>
      <c r="E2" s="6" t="n">
        <v>177390</v>
      </c>
      <c r="F2" s="6" t="n">
        <v>43805</v>
      </c>
    </row>
    <row r="3" spans="1:6">
      <c r="A3" s="4" t="s">
        <v>87</v>
      </c>
      <c r="E3" s="6" t="n">
        <v>161</v>
      </c>
      <c r="F3" s="6" t="n">
        <v>1314</v>
      </c>
    </row>
    <row r="4" spans="1:6">
      <c r="A4" s="4" t="s">
        <v>339</v>
      </c>
    </row>
    <row r="5" spans="1:6">
      <c r="A5" s="4" t="s">
        <v>340</v>
      </c>
      <c r="B5" s="6" t="n">
        <v>500000</v>
      </c>
    </row>
    <row r="6" spans="1:6">
      <c r="A6" s="4" t="s">
        <v>341</v>
      </c>
      <c r="B6" s="4" t="s">
        <v>342</v>
      </c>
      <c r="C6" s="4" t="s">
        <v>342</v>
      </c>
    </row>
    <row r="7" spans="1:6">
      <c r="A7" s="4" t="s">
        <v>343</v>
      </c>
    </row>
    <row r="8" spans="1:6">
      <c r="A8" s="4" t="s">
        <v>344</v>
      </c>
      <c r="C8" s="4" t="s">
        <v>345</v>
      </c>
    </row>
    <row r="9" spans="1:6">
      <c r="A9" s="4" t="s">
        <v>346</v>
      </c>
    </row>
    <row r="10" spans="1:6">
      <c r="A10" s="4" t="s">
        <v>344</v>
      </c>
      <c r="C10" s="4" t="s">
        <v>347</v>
      </c>
    </row>
    <row r="11" spans="1:6">
      <c r="A11" s="4" t="s">
        <v>348</v>
      </c>
    </row>
    <row r="12" spans="1:6">
      <c r="A12" s="4" t="s">
        <v>349</v>
      </c>
      <c r="D12" s="5" t="n">
        <v>150000</v>
      </c>
    </row>
    <row r="13" spans="1:6">
      <c r="A13" s="4" t="s">
        <v>350</v>
      </c>
      <c r="D13" s="6" t="n">
        <v>60000</v>
      </c>
    </row>
    <row r="14" spans="1:6">
      <c r="A14" s="4" t="s">
        <v>351</v>
      </c>
      <c r="D14" s="6" t="n">
        <v>5000</v>
      </c>
    </row>
    <row r="15" spans="1:6">
      <c r="A15" s="4" t="s">
        <v>352</v>
      </c>
      <c r="D15" s="4" t="s">
        <v>353</v>
      </c>
    </row>
    <row r="16" spans="1:6">
      <c r="A16" s="4" t="s">
        <v>354</v>
      </c>
      <c r="D16" s="6" t="n">
        <v>579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30"/>
    <col customWidth="1" max="7" min="7" width="14"/>
    <col customWidth="1" max="8" min="8" width="14"/>
    <col customWidth="1" max="9" min="9" width="14"/>
  </cols>
  <sheetData>
    <row r="1" spans="1:9">
      <c r="A1" s="1" t="s">
        <v>355</v>
      </c>
      <c r="B1" s="2" t="s">
        <v>356</v>
      </c>
      <c r="C1" s="2" t="s">
        <v>357</v>
      </c>
      <c r="D1" s="2" t="s">
        <v>233</v>
      </c>
      <c r="E1" s="2" t="s">
        <v>337</v>
      </c>
      <c r="F1" s="2" t="s">
        <v>278</v>
      </c>
      <c r="G1" s="2" t="s">
        <v>2</v>
      </c>
      <c r="H1" s="2" t="s">
        <v>32</v>
      </c>
      <c r="I1" s="2" t="s">
        <v>238</v>
      </c>
    </row>
    <row r="2" spans="1:9">
      <c r="A2" s="4" t="s">
        <v>279</v>
      </c>
      <c r="F2" s="4" t="s">
        <v>280</v>
      </c>
    </row>
    <row r="3" spans="1:9">
      <c r="A3" s="4" t="s">
        <v>358</v>
      </c>
      <c r="G3" s="6" t="n">
        <v>25000</v>
      </c>
    </row>
    <row r="4" spans="1:9">
      <c r="A4" s="4" t="s">
        <v>44</v>
      </c>
      <c r="G4" s="5" t="n">
        <v>25000</v>
      </c>
      <c r="H4" s="4" t="s">
        <v>45</v>
      </c>
    </row>
    <row r="5" spans="1:9">
      <c r="A5" s="4" t="s">
        <v>359</v>
      </c>
      <c r="G5" s="5" t="n">
        <v>25000</v>
      </c>
    </row>
    <row r="6" spans="1:9">
      <c r="A6" s="4" t="s">
        <v>360</v>
      </c>
      <c r="G6" s="6" t="n">
        <v>25000</v>
      </c>
    </row>
    <row r="7" spans="1:9">
      <c r="A7" s="4" t="s">
        <v>63</v>
      </c>
      <c r="G7" s="7" t="n">
        <v>0.144</v>
      </c>
      <c r="H7" s="7" t="n">
        <v>0.144</v>
      </c>
    </row>
    <row r="8" spans="1:9">
      <c r="A8" s="4" t="s">
        <v>66</v>
      </c>
      <c r="G8" s="5" t="n">
        <v>10000000</v>
      </c>
      <c r="H8" s="5" t="n">
        <v>10000000</v>
      </c>
    </row>
    <row r="9" spans="1:9">
      <c r="A9" s="4" t="s">
        <v>67</v>
      </c>
      <c r="G9" s="5" t="n">
        <v>5000000</v>
      </c>
      <c r="H9" s="5" t="n">
        <v>5000000</v>
      </c>
    </row>
    <row r="10" spans="1:9">
      <c r="A10" s="4" t="s">
        <v>68</v>
      </c>
      <c r="G10" s="5" t="n">
        <v>5000000</v>
      </c>
      <c r="H10" s="5" t="n">
        <v>5000000</v>
      </c>
    </row>
    <row r="11" spans="1:9">
      <c r="A11" s="4" t="s">
        <v>70</v>
      </c>
      <c r="G11" s="5" t="n">
        <v>70000000</v>
      </c>
      <c r="H11" s="5" t="n">
        <v>70000000</v>
      </c>
    </row>
    <row r="12" spans="1:9">
      <c r="A12" s="4" t="s">
        <v>71</v>
      </c>
      <c r="G12" s="5" t="n">
        <v>24899788</v>
      </c>
      <c r="H12" s="5" t="n">
        <v>24899788</v>
      </c>
    </row>
    <row r="13" spans="1:9">
      <c r="A13" s="4" t="s">
        <v>72</v>
      </c>
      <c r="G13" s="5" t="n">
        <v>24899788</v>
      </c>
      <c r="H13" s="5" t="n">
        <v>24899788</v>
      </c>
    </row>
    <row r="14" spans="1:9">
      <c r="A14" s="4" t="s">
        <v>107</v>
      </c>
      <c r="H14" s="6" t="n">
        <v>375000</v>
      </c>
    </row>
    <row r="15" spans="1:9">
      <c r="A15" s="4" t="s">
        <v>240</v>
      </c>
    </row>
    <row r="16" spans="1:9">
      <c r="A16" s="4" t="s">
        <v>241</v>
      </c>
      <c r="I16" s="5" t="n">
        <v>10000000</v>
      </c>
    </row>
    <row r="17" spans="1:9">
      <c r="A17" s="4" t="s">
        <v>242</v>
      </c>
      <c r="I17" s="5" t="n">
        <v>5000000</v>
      </c>
    </row>
    <row r="18" spans="1:9">
      <c r="A18" s="4" t="s">
        <v>243</v>
      </c>
      <c r="I18" s="5" t="n">
        <v>7500000</v>
      </c>
    </row>
    <row r="19" spans="1:9">
      <c r="A19" s="4" t="s">
        <v>361</v>
      </c>
      <c r="I19" s="6" t="n">
        <v>8200000</v>
      </c>
    </row>
    <row r="20" spans="1:9">
      <c r="A20" s="4" t="s">
        <v>63</v>
      </c>
      <c r="I20" s="7" t="n">
        <v>0.144</v>
      </c>
    </row>
    <row r="21" spans="1:9">
      <c r="A21" s="4" t="s">
        <v>246</v>
      </c>
    </row>
    <row r="22" spans="1:9">
      <c r="A22" s="4" t="s">
        <v>362</v>
      </c>
      <c r="D22" s="4" t="s">
        <v>290</v>
      </c>
    </row>
    <row r="23" spans="1:9">
      <c r="A23" s="4" t="s">
        <v>108</v>
      </c>
      <c r="D23" s="5" t="n">
        <v>1500000</v>
      </c>
    </row>
    <row r="24" spans="1:9">
      <c r="A24" s="4" t="s">
        <v>107</v>
      </c>
      <c r="D24" s="6" t="n">
        <v>375000</v>
      </c>
    </row>
    <row r="25" spans="1:9">
      <c r="A25" s="4" t="s">
        <v>363</v>
      </c>
    </row>
    <row r="26" spans="1:9">
      <c r="A26" s="4" t="s">
        <v>364</v>
      </c>
      <c r="B26" s="4" t="s">
        <v>342</v>
      </c>
    </row>
    <row r="27" spans="1:9">
      <c r="A27" s="4" t="s">
        <v>365</v>
      </c>
      <c r="B27" s="5" t="n">
        <v>55000</v>
      </c>
    </row>
    <row r="28" spans="1:9">
      <c r="A28" s="4" t="s">
        <v>366</v>
      </c>
      <c r="B28" s="6" t="n">
        <v>25000</v>
      </c>
    </row>
    <row r="29" spans="1:9">
      <c r="A29" s="4" t="s">
        <v>348</v>
      </c>
    </row>
    <row r="30" spans="1:9">
      <c r="A30" s="4" t="s">
        <v>367</v>
      </c>
      <c r="C30" s="5" t="n">
        <v>250000</v>
      </c>
      <c r="E30" s="5" t="n">
        <v>150000</v>
      </c>
    </row>
    <row r="31" spans="1:9">
      <c r="A31" s="4" t="s">
        <v>368</v>
      </c>
      <c r="E31" s="6" t="n">
        <v>60000</v>
      </c>
    </row>
    <row r="32" spans="1:9">
      <c r="A32" s="4" t="s">
        <v>369</v>
      </c>
      <c r="C32" s="6" t="n">
        <v>25000</v>
      </c>
    </row>
    <row r="33" spans="1:9">
      <c r="A33" s="4" t="s">
        <v>370</v>
      </c>
    </row>
    <row r="34" spans="1:9">
      <c r="A34" s="4" t="s">
        <v>371</v>
      </c>
      <c r="G34" s="6" t="n">
        <v>720000</v>
      </c>
    </row>
    <row r="35" spans="1:9">
      <c r="A35" s="4" t="s">
        <v>372</v>
      </c>
      <c r="G35" s="6" t="n">
        <v>60000</v>
      </c>
    </row>
    <row r="36" spans="1:9">
      <c r="A36" s="4" t="s">
        <v>373</v>
      </c>
      <c r="G36" s="5" t="n">
        <v>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374</v>
      </c>
      <c r="B1" s="2" t="s">
        <v>1</v>
      </c>
    </row>
    <row r="2" spans="1:3">
      <c r="B2" s="2" t="s">
        <v>2</v>
      </c>
      <c r="C2" s="2" t="s">
        <v>32</v>
      </c>
    </row>
    <row r="3" spans="1:3">
      <c r="A3" s="3" t="s">
        <v>171</v>
      </c>
    </row>
    <row r="4" spans="1:3">
      <c r="A4" s="4" t="s">
        <v>375</v>
      </c>
      <c r="B4" s="4" t="s">
        <v>376</v>
      </c>
    </row>
    <row r="5" spans="1:3">
      <c r="A5" s="4" t="s">
        <v>377</v>
      </c>
      <c r="B5" s="6" t="n">
        <v>206120</v>
      </c>
    </row>
    <row r="6" spans="1:3">
      <c r="A6" s="4" t="s">
        <v>124</v>
      </c>
      <c r="B6" s="6" t="n">
        <v>28530</v>
      </c>
      <c r="C6" s="4" t="s">
        <v>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378</v>
      </c>
      <c r="B1" s="2" t="s">
        <v>1</v>
      </c>
    </row>
    <row r="2" spans="1:2">
      <c r="B2" s="2" t="s">
        <v>379</v>
      </c>
    </row>
    <row r="3" spans="1:2">
      <c r="A3" s="3" t="s">
        <v>171</v>
      </c>
    </row>
    <row r="4" spans="1:2">
      <c r="A4" s="4" t="s">
        <v>380</v>
      </c>
      <c r="B4" s="4" t="s">
        <v>45</v>
      </c>
    </row>
    <row r="5" spans="1:2">
      <c r="A5" s="4" t="s">
        <v>381</v>
      </c>
      <c r="B5" s="5" t="n">
        <v>350000</v>
      </c>
    </row>
    <row r="6" spans="1:2">
      <c r="A6" s="4" t="s">
        <v>382</v>
      </c>
      <c r="B6" s="4" t="s">
        <v>45</v>
      </c>
    </row>
    <row r="7" spans="1:2">
      <c r="A7" s="4" t="s">
        <v>383</v>
      </c>
      <c r="B7" s="4" t="s">
        <v>45</v>
      </c>
    </row>
    <row r="8" spans="1:2">
      <c r="A8" s="4" t="s">
        <v>384</v>
      </c>
      <c r="B8" s="5" t="n">
        <v>350000</v>
      </c>
    </row>
    <row r="9" spans="1:2">
      <c r="A9" s="4" t="s">
        <v>385</v>
      </c>
      <c r="B9" s="5" t="n">
        <v>43750</v>
      </c>
    </row>
    <row r="10" spans="1:2">
      <c r="A10" s="4" t="s">
        <v>386</v>
      </c>
      <c r="B10" s="4" t="s">
        <v>45</v>
      </c>
    </row>
    <row r="11" spans="1:2">
      <c r="A11" s="4" t="s">
        <v>387</v>
      </c>
      <c r="B11" s="9" t="n">
        <v>1.57</v>
      </c>
    </row>
    <row r="12" spans="1:2">
      <c r="A12" s="4" t="s">
        <v>388</v>
      </c>
      <c r="B12" s="4" t="s">
        <v>45</v>
      </c>
    </row>
    <row r="13" spans="1:2">
      <c r="A13" s="4" t="s">
        <v>389</v>
      </c>
      <c r="B13" s="4" t="s">
        <v>45</v>
      </c>
    </row>
    <row r="14" spans="1:2">
      <c r="A14" s="4" t="s">
        <v>390</v>
      </c>
      <c r="B14" s="9" t="n">
        <v>1.57</v>
      </c>
    </row>
    <row r="15" spans="1:2">
      <c r="A15" s="4" t="s">
        <v>391</v>
      </c>
      <c r="B15" s="8" t="n">
        <v>1.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92</v>
      </c>
      <c r="B1" s="2" t="s">
        <v>1</v>
      </c>
    </row>
    <row r="2" spans="1:2">
      <c r="B2" s="2" t="s">
        <v>393</v>
      </c>
    </row>
    <row r="3" spans="1:2">
      <c r="A3" s="4" t="s">
        <v>394</v>
      </c>
      <c r="B3" s="4" t="s">
        <v>395</v>
      </c>
    </row>
    <row r="4" spans="1:2">
      <c r="A4" s="4" t="s">
        <v>396</v>
      </c>
      <c r="B4" s="4" t="s">
        <v>397</v>
      </c>
    </row>
    <row r="5" spans="1:2">
      <c r="A5" s="4" t="s">
        <v>398</v>
      </c>
      <c r="B5" s="4" t="s">
        <v>290</v>
      </c>
    </row>
    <row r="6" spans="1:2">
      <c r="A6" s="4" t="s">
        <v>399</v>
      </c>
      <c r="B6" s="4" t="s">
        <v>400</v>
      </c>
    </row>
    <row r="7" spans="1:2">
      <c r="A7" s="4" t="s">
        <v>401</v>
      </c>
    </row>
    <row r="8" spans="1:2">
      <c r="A8" s="4" t="s">
        <v>402</v>
      </c>
      <c r="B8" s="8" t="n">
        <v>0.3</v>
      </c>
    </row>
    <row r="9" spans="1:2">
      <c r="A9" s="4" t="s">
        <v>403</v>
      </c>
    </row>
    <row r="10" spans="1:2">
      <c r="A10" s="4" t="s">
        <v>402</v>
      </c>
      <c r="B10" s="8" t="n">
        <v>1.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04</v>
      </c>
      <c r="B1" s="2" t="s">
        <v>1</v>
      </c>
    </row>
    <row r="2" spans="1:3">
      <c r="B2" s="2" t="s">
        <v>2</v>
      </c>
      <c r="C2" s="2" t="s">
        <v>32</v>
      </c>
    </row>
    <row r="3" spans="1:3">
      <c r="A3" s="3" t="s">
        <v>174</v>
      </c>
    </row>
    <row r="4" spans="1:3">
      <c r="A4" s="4" t="s">
        <v>405</v>
      </c>
      <c r="B4" s="6" t="n">
        <v>10000000</v>
      </c>
    </row>
    <row r="5" spans="1:3">
      <c r="A5" s="4" t="s">
        <v>406</v>
      </c>
      <c r="B5" s="4" t="s">
        <v>407</v>
      </c>
    </row>
    <row r="6" spans="1:3">
      <c r="A6" s="4" t="s">
        <v>408</v>
      </c>
      <c r="B6" s="4" t="s">
        <v>409</v>
      </c>
    </row>
    <row r="7" spans="1:3">
      <c r="A7" s="4" t="s">
        <v>90</v>
      </c>
      <c r="B7" s="6" t="n">
        <v>-935815</v>
      </c>
      <c r="C7" s="6" t="n">
        <v>2038260</v>
      </c>
    </row>
    <row r="8" spans="1:3">
      <c r="A8" s="4" t="s">
        <v>410</v>
      </c>
      <c r="B8" s="4" t="s">
        <v>411</v>
      </c>
    </row>
    <row r="9" spans="1:3">
      <c r="A9" s="4" t="s">
        <v>412</v>
      </c>
      <c r="B9" s="6" t="n">
        <v>-11036</v>
      </c>
      <c r="C9" s="6" t="n">
        <v>208668</v>
      </c>
    </row>
    <row r="10" spans="1:3">
      <c r="A10" s="4" t="s">
        <v>413</v>
      </c>
      <c r="B10" s="5" t="n">
        <v>546667</v>
      </c>
    </row>
    <row r="11" spans="1:3">
      <c r="A11" s="4" t="s">
        <v>414</v>
      </c>
      <c r="C11" s="4" t="s">
        <v>415</v>
      </c>
    </row>
    <row r="12" spans="1:3">
      <c r="A12" s="4" t="s">
        <v>416</v>
      </c>
      <c r="B12" s="6" t="n">
        <v>849000</v>
      </c>
    </row>
    <row r="13" spans="1:3">
      <c r="A13" s="4" t="s">
        <v>417</v>
      </c>
      <c r="B13"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16069119</v>
      </c>
      <c r="C4" s="6" t="n">
        <v>13574402</v>
      </c>
    </row>
    <row r="5" spans="1:3">
      <c r="A5" s="4" t="s">
        <v>76</v>
      </c>
      <c r="B5" s="5" t="n">
        <v>8616081</v>
      </c>
      <c r="C5" s="5" t="n">
        <v>7759715</v>
      </c>
    </row>
    <row r="6" spans="1:3">
      <c r="A6" s="4" t="s">
        <v>77</v>
      </c>
      <c r="B6" s="5" t="n">
        <v>7453038</v>
      </c>
      <c r="C6" s="5" t="n">
        <v>5814687</v>
      </c>
    </row>
    <row r="7" spans="1:3">
      <c r="A7" s="3" t="s">
        <v>78</v>
      </c>
    </row>
    <row r="8" spans="1:3">
      <c r="A8" s="4" t="s">
        <v>79</v>
      </c>
      <c r="B8" s="5" t="n">
        <v>14675</v>
      </c>
      <c r="C8" s="5" t="n">
        <v>1202727</v>
      </c>
    </row>
    <row r="9" spans="1:3">
      <c r="A9" s="4" t="s">
        <v>80</v>
      </c>
      <c r="B9" s="5" t="n">
        <v>5184806</v>
      </c>
      <c r="C9" s="5" t="n">
        <v>4421649</v>
      </c>
    </row>
    <row r="10" spans="1:3">
      <c r="A10" s="4" t="s">
        <v>81</v>
      </c>
      <c r="B10" s="5" t="n">
        <v>1301849</v>
      </c>
      <c r="C10" s="5" t="n">
        <v>887516</v>
      </c>
    </row>
    <row r="11" spans="1:3">
      <c r="A11" s="4" t="s">
        <v>82</v>
      </c>
      <c r="B11" s="5" t="n">
        <v>6501330</v>
      </c>
      <c r="C11" s="5" t="n">
        <v>6511892</v>
      </c>
    </row>
    <row r="12" spans="1:3">
      <c r="A12" s="4" t="s">
        <v>83</v>
      </c>
      <c r="B12" s="5" t="n">
        <v>951708</v>
      </c>
      <c r="C12" s="5" t="n">
        <v>-697205</v>
      </c>
    </row>
    <row r="13" spans="1:3">
      <c r="A13" s="3" t="s">
        <v>84</v>
      </c>
    </row>
    <row r="14" spans="1:3">
      <c r="A14" s="4" t="s">
        <v>85</v>
      </c>
      <c r="B14" s="4" t="s">
        <v>45</v>
      </c>
      <c r="C14" s="5" t="n">
        <v>-1339514</v>
      </c>
    </row>
    <row r="15" spans="1:3">
      <c r="A15" s="4" t="s">
        <v>86</v>
      </c>
      <c r="B15" s="5" t="n">
        <v>70</v>
      </c>
      <c r="C15" s="5" t="n">
        <v>165</v>
      </c>
    </row>
    <row r="16" spans="1:3">
      <c r="A16" s="4" t="s">
        <v>87</v>
      </c>
      <c r="B16" s="5" t="n">
        <v>-8703</v>
      </c>
      <c r="C16" s="5" t="n">
        <v>-1706</v>
      </c>
    </row>
    <row r="17" spans="1:3">
      <c r="A17" s="4" t="s">
        <v>88</v>
      </c>
      <c r="B17" s="5" t="n">
        <v>-7260</v>
      </c>
      <c r="C17" s="4" t="s">
        <v>45</v>
      </c>
    </row>
    <row r="18" spans="1:3">
      <c r="A18" s="4" t="s">
        <v>89</v>
      </c>
      <c r="B18" s="5" t="n">
        <v>-15893</v>
      </c>
      <c r="C18" s="5" t="n">
        <v>-1341055</v>
      </c>
    </row>
    <row r="19" spans="1:3">
      <c r="A19" s="4" t="s">
        <v>90</v>
      </c>
      <c r="B19" s="5" t="n">
        <v>935815</v>
      </c>
      <c r="C19" s="5" t="n">
        <v>-2038260</v>
      </c>
    </row>
    <row r="20" spans="1:3">
      <c r="A20" s="4" t="s">
        <v>91</v>
      </c>
      <c r="B20" s="5" t="n">
        <v>-11036</v>
      </c>
      <c r="C20" s="5" t="n">
        <v>208668</v>
      </c>
    </row>
    <row r="21" spans="1:3">
      <c r="A21" s="4" t="s">
        <v>92</v>
      </c>
      <c r="B21" s="5" t="n">
        <v>924779</v>
      </c>
      <c r="C21" s="5" t="n">
        <v>-1829592</v>
      </c>
    </row>
    <row r="22" spans="1:3">
      <c r="A22" s="4" t="s">
        <v>93</v>
      </c>
      <c r="B22" s="5" t="n">
        <v>-720000</v>
      </c>
      <c r="C22" s="4" t="s">
        <v>45</v>
      </c>
    </row>
    <row r="23" spans="1:3">
      <c r="A23" s="4" t="s">
        <v>94</v>
      </c>
      <c r="B23" s="6" t="n">
        <v>204779</v>
      </c>
      <c r="C23" s="6" t="n">
        <v>-1829592</v>
      </c>
    </row>
    <row r="24" spans="1:3">
      <c r="A24" s="4" t="s">
        <v>95</v>
      </c>
      <c r="B24" s="8" t="n">
        <v>0.01</v>
      </c>
      <c r="C24" s="8" t="n">
        <v>-0.11</v>
      </c>
    </row>
    <row r="25" spans="1:3">
      <c r="A25" s="4" t="s">
        <v>96</v>
      </c>
      <c r="B25" s="5" t="n">
        <v>24899788</v>
      </c>
      <c r="C25" s="5" t="n">
        <v>172313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8</v>
      </c>
      <c r="B1" s="2" t="s">
        <v>1</v>
      </c>
    </row>
    <row r="2" spans="1:3">
      <c r="B2" s="2" t="s">
        <v>2</v>
      </c>
      <c r="C2" s="2" t="s">
        <v>32</v>
      </c>
    </row>
    <row r="3" spans="1:3">
      <c r="A3" s="3" t="s">
        <v>174</v>
      </c>
    </row>
    <row r="4" spans="1:3">
      <c r="A4" s="4" t="s">
        <v>419</v>
      </c>
      <c r="B4" s="4" t="s">
        <v>45</v>
      </c>
      <c r="C4" s="6" t="n">
        <v>259624</v>
      </c>
    </row>
    <row r="5" spans="1:3">
      <c r="A5" s="4" t="s">
        <v>420</v>
      </c>
      <c r="B5" s="5" t="n">
        <v>-11036</v>
      </c>
      <c r="C5" s="5" t="n">
        <v>-50956</v>
      </c>
    </row>
    <row r="6" spans="1:3">
      <c r="A6" s="4" t="s">
        <v>102</v>
      </c>
      <c r="B6" s="5" t="n">
        <v>-11036</v>
      </c>
      <c r="C6" s="5" t="n">
        <v>208668</v>
      </c>
    </row>
    <row r="7" spans="1:3">
      <c r="A7" s="4" t="s">
        <v>421</v>
      </c>
      <c r="B7" s="4" t="s">
        <v>45</v>
      </c>
      <c r="C7" s="4" t="s">
        <v>45</v>
      </c>
    </row>
    <row r="8" spans="1:3">
      <c r="A8" s="4" t="s">
        <v>422</v>
      </c>
      <c r="B8" s="6" t="n">
        <v>-11036</v>
      </c>
      <c r="C8" s="6" t="n">
        <v>2086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3</v>
      </c>
      <c r="B1" s="2" t="s">
        <v>2</v>
      </c>
      <c r="C1" s="2" t="s">
        <v>32</v>
      </c>
    </row>
    <row r="2" spans="1:3">
      <c r="A2" s="3" t="s">
        <v>174</v>
      </c>
    </row>
    <row r="3" spans="1:3">
      <c r="A3" s="4" t="s">
        <v>424</v>
      </c>
      <c r="B3" s="6" t="n">
        <v>854244</v>
      </c>
      <c r="C3" s="6" t="n">
        <v>1233424</v>
      </c>
    </row>
    <row r="4" spans="1:3">
      <c r="A4" s="4" t="s">
        <v>124</v>
      </c>
      <c r="B4" s="4" t="s">
        <v>45</v>
      </c>
      <c r="C4" s="5" t="n">
        <v>28530</v>
      </c>
    </row>
    <row r="5" spans="1:3">
      <c r="A5" s="4" t="s">
        <v>425</v>
      </c>
      <c r="B5" s="4" t="s">
        <v>45</v>
      </c>
      <c r="C5" s="5" t="n">
        <v>546667</v>
      </c>
    </row>
    <row r="6" spans="1:3">
      <c r="A6" s="4" t="s">
        <v>426</v>
      </c>
      <c r="B6" s="5" t="n">
        <v>54244</v>
      </c>
      <c r="C6" s="5" t="n">
        <v>1808621</v>
      </c>
    </row>
    <row r="7" spans="1:3">
      <c r="A7" s="4" t="s">
        <v>427</v>
      </c>
      <c r="B7" s="5" t="n">
        <v>-854244</v>
      </c>
      <c r="C7" s="5" t="n">
        <v>-1808621</v>
      </c>
    </row>
    <row r="8" spans="1:3">
      <c r="A8" s="4" t="s">
        <v>428</v>
      </c>
      <c r="B8" s="4" t="s">
        <v>45</v>
      </c>
      <c r="C8" s="4" t="s">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29</v>
      </c>
      <c r="B1" s="2" t="s">
        <v>430</v>
      </c>
      <c r="C1" s="2" t="s">
        <v>431</v>
      </c>
      <c r="D1" s="2" t="s">
        <v>2</v>
      </c>
    </row>
    <row r="2" spans="1:4">
      <c r="A2" s="4" t="s">
        <v>372</v>
      </c>
      <c r="D2" s="6" t="n">
        <v>720000</v>
      </c>
    </row>
    <row r="3" spans="1:4">
      <c r="A3" s="4" t="s">
        <v>432</v>
      </c>
    </row>
    <row r="4" spans="1:4">
      <c r="A4" s="4" t="s">
        <v>372</v>
      </c>
      <c r="B4" s="6" t="n">
        <v>60000</v>
      </c>
      <c r="C4" s="6" t="n">
        <v>60000</v>
      </c>
    </row>
    <row r="5" spans="1:4">
      <c r="A5" s="4" t="s">
        <v>373</v>
      </c>
      <c r="B5" s="5" t="n">
        <v>5000000</v>
      </c>
      <c r="C5"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49"/>
    <col customWidth="1" max="3" min="3" width="22"/>
    <col customWidth="1" max="4" min="4" width="36"/>
    <col customWidth="1" max="5" min="5" width="29"/>
    <col customWidth="1" max="6" min="6" width="13"/>
  </cols>
  <sheetData>
    <row r="1" spans="1:6">
      <c r="A1" s="1" t="s">
        <v>97</v>
      </c>
      <c r="B1" s="2" t="s">
        <v>98</v>
      </c>
      <c r="C1" s="2" t="s">
        <v>99</v>
      </c>
      <c r="D1" s="2" t="s">
        <v>100</v>
      </c>
      <c r="E1" s="2" t="s">
        <v>101</v>
      </c>
      <c r="F1" s="2" t="s">
        <v>102</v>
      </c>
    </row>
    <row r="2" spans="1:6">
      <c r="A2" s="4" t="s">
        <v>103</v>
      </c>
      <c r="B2" s="4" t="s">
        <v>45</v>
      </c>
      <c r="C2" s="6" t="n">
        <v>16300</v>
      </c>
      <c r="D2" s="6" t="n">
        <v>18152037</v>
      </c>
      <c r="E2" s="6" t="n">
        <v>-14360216</v>
      </c>
      <c r="F2" s="6" t="n">
        <v>3808121</v>
      </c>
    </row>
    <row r="3" spans="1:6">
      <c r="A3" s="4" t="s">
        <v>104</v>
      </c>
      <c r="B3" s="4" t="s">
        <v>45</v>
      </c>
      <c r="C3" s="5" t="n">
        <v>16299788</v>
      </c>
    </row>
    <row r="4" spans="1:6">
      <c r="A4" s="4" t="s">
        <v>105</v>
      </c>
      <c r="B4" s="4" t="s">
        <v>45</v>
      </c>
      <c r="C4" s="6" t="n">
        <v>-150</v>
      </c>
      <c r="D4" s="5" t="n">
        <v>-57790</v>
      </c>
      <c r="E4" s="4" t="s">
        <v>45</v>
      </c>
      <c r="F4" s="5" t="n">
        <v>-57940</v>
      </c>
    </row>
    <row r="5" spans="1:6">
      <c r="A5" s="4" t="s">
        <v>106</v>
      </c>
      <c r="B5" s="4" t="s">
        <v>45</v>
      </c>
      <c r="C5" s="5" t="n">
        <v>-150000</v>
      </c>
    </row>
    <row r="6" spans="1:6">
      <c r="A6" s="4" t="s">
        <v>107</v>
      </c>
      <c r="B6" s="4" t="s">
        <v>45</v>
      </c>
      <c r="C6" s="6" t="n">
        <v>1500</v>
      </c>
      <c r="D6" s="5" t="n">
        <v>373500</v>
      </c>
      <c r="E6" s="4" t="s">
        <v>45</v>
      </c>
      <c r="F6" s="5" t="n">
        <v>375000</v>
      </c>
    </row>
    <row r="7" spans="1:6">
      <c r="A7" s="4" t="s">
        <v>108</v>
      </c>
      <c r="B7" s="4" t="s">
        <v>45</v>
      </c>
      <c r="C7" s="5" t="n">
        <v>1500000</v>
      </c>
    </row>
    <row r="8" spans="1:6">
      <c r="A8" s="4" t="s">
        <v>109</v>
      </c>
      <c r="B8" s="4" t="s">
        <v>45</v>
      </c>
      <c r="C8" s="6" t="n">
        <v>-250</v>
      </c>
      <c r="D8" s="5" t="n">
        <v>-24750</v>
      </c>
      <c r="E8" s="4" t="s">
        <v>45</v>
      </c>
      <c r="F8" s="5" t="n">
        <v>-25000</v>
      </c>
    </row>
    <row r="9" spans="1:6">
      <c r="A9" s="4" t="s">
        <v>110</v>
      </c>
      <c r="B9" s="4" t="s">
        <v>45</v>
      </c>
      <c r="C9" s="5" t="n">
        <v>-250000</v>
      </c>
    </row>
    <row r="10" spans="1:6">
      <c r="A10" s="4" t="s">
        <v>111</v>
      </c>
      <c r="B10" s="6" t="n">
        <v>5000</v>
      </c>
      <c r="C10" s="6" t="n">
        <v>7500</v>
      </c>
      <c r="D10" s="5" t="n">
        <v>8187500</v>
      </c>
      <c r="E10" s="4" t="s">
        <v>45</v>
      </c>
      <c r="F10" s="5" t="n">
        <v>8200000</v>
      </c>
    </row>
    <row r="11" spans="1:6">
      <c r="A11" s="4" t="s">
        <v>112</v>
      </c>
      <c r="B11" s="5" t="n">
        <v>5000000</v>
      </c>
      <c r="C11" s="5" t="n">
        <v>7500000</v>
      </c>
    </row>
    <row r="12" spans="1:6">
      <c r="A12" s="4" t="s">
        <v>113</v>
      </c>
      <c r="F12" s="4" t="s">
        <v>45</v>
      </c>
    </row>
    <row r="13" spans="1:6">
      <c r="A13" s="4" t="s">
        <v>114</v>
      </c>
      <c r="B13" s="4" t="s">
        <v>45</v>
      </c>
      <c r="C13" s="4" t="s">
        <v>45</v>
      </c>
      <c r="D13" s="4" t="s">
        <v>45</v>
      </c>
      <c r="E13" s="5" t="n">
        <v>-1829592</v>
      </c>
      <c r="F13" s="5" t="n">
        <v>-1829592</v>
      </c>
    </row>
    <row r="14" spans="1:6">
      <c r="A14" s="4" t="s">
        <v>115</v>
      </c>
      <c r="B14" s="6" t="n">
        <v>5000</v>
      </c>
      <c r="C14" s="6" t="n">
        <v>24900</v>
      </c>
      <c r="D14" s="5" t="n">
        <v>26630497</v>
      </c>
      <c r="E14" s="5" t="n">
        <v>-16189808</v>
      </c>
      <c r="F14" s="5" t="n">
        <v>10470589</v>
      </c>
    </row>
    <row r="15" spans="1:6">
      <c r="A15" s="4" t="s">
        <v>116</v>
      </c>
      <c r="B15" s="5" t="n">
        <v>5000000</v>
      </c>
      <c r="C15" s="5" t="n">
        <v>24899788</v>
      </c>
    </row>
    <row r="16" spans="1:6">
      <c r="A16" s="4" t="s">
        <v>109</v>
      </c>
      <c r="F16" s="4" t="s">
        <v>45</v>
      </c>
    </row>
    <row r="17" spans="1:6">
      <c r="A17" s="4" t="s">
        <v>113</v>
      </c>
      <c r="B17" s="4" t="s">
        <v>45</v>
      </c>
      <c r="C17" s="4" t="s">
        <v>45</v>
      </c>
      <c r="D17" s="5" t="n">
        <v>28530</v>
      </c>
      <c r="E17" s="4" t="s">
        <v>45</v>
      </c>
      <c r="F17" s="5" t="n">
        <v>28530</v>
      </c>
    </row>
    <row r="18" spans="1:6">
      <c r="A18" s="4" t="s">
        <v>114</v>
      </c>
      <c r="B18" s="4" t="s">
        <v>45</v>
      </c>
      <c r="C18" s="4" t="s">
        <v>45</v>
      </c>
      <c r="D18" s="4" t="s">
        <v>45</v>
      </c>
      <c r="E18" s="5" t="n">
        <v>204779</v>
      </c>
      <c r="F18" s="5" t="n">
        <v>924779</v>
      </c>
    </row>
    <row r="19" spans="1:6">
      <c r="A19" s="4" t="s">
        <v>117</v>
      </c>
      <c r="B19" s="6" t="n">
        <v>5000</v>
      </c>
      <c r="C19" s="6" t="n">
        <v>24900</v>
      </c>
      <c r="D19" s="6" t="n">
        <v>26659027</v>
      </c>
      <c r="E19" s="6" t="n">
        <v>-15985029</v>
      </c>
      <c r="F19" s="6" t="n">
        <v>10703898</v>
      </c>
    </row>
    <row r="20" spans="1:6">
      <c r="A20" s="4" t="s">
        <v>118</v>
      </c>
      <c r="B20" s="5" t="n">
        <v>5000000</v>
      </c>
      <c r="C20" s="5" t="n">
        <v>248997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121</v>
      </c>
      <c r="B4" s="6" t="n">
        <v>924779</v>
      </c>
      <c r="C4" s="6" t="n">
        <v>-1829592</v>
      </c>
    </row>
    <row r="5" spans="1:3">
      <c r="A5" s="3" t="s">
        <v>122</v>
      </c>
    </row>
    <row r="6" spans="1:3">
      <c r="A6" s="4" t="s">
        <v>123</v>
      </c>
      <c r="B6" s="5" t="n">
        <v>129945</v>
      </c>
      <c r="C6" s="5" t="n">
        <v>1000528</v>
      </c>
    </row>
    <row r="7" spans="1:3">
      <c r="A7" s="4" t="s">
        <v>124</v>
      </c>
      <c r="B7" s="5" t="n">
        <v>28530</v>
      </c>
      <c r="C7" s="4" t="s">
        <v>45</v>
      </c>
    </row>
    <row r="8" spans="1:3">
      <c r="A8" s="4" t="s">
        <v>125</v>
      </c>
      <c r="B8" s="4" t="s">
        <v>45</v>
      </c>
      <c r="C8" s="5" t="n">
        <v>1339514</v>
      </c>
    </row>
    <row r="9" spans="1:3">
      <c r="A9" s="4" t="s">
        <v>88</v>
      </c>
      <c r="B9" s="5" t="n">
        <v>7260</v>
      </c>
      <c r="C9" s="4" t="s">
        <v>45</v>
      </c>
    </row>
    <row r="10" spans="1:3">
      <c r="A10" s="3" t="s">
        <v>126</v>
      </c>
    </row>
    <row r="11" spans="1:3">
      <c r="A11" s="4" t="s">
        <v>35</v>
      </c>
      <c r="B11" s="5" t="n">
        <v>-120194</v>
      </c>
      <c r="C11" s="5" t="n">
        <v>19364</v>
      </c>
    </row>
    <row r="12" spans="1:3">
      <c r="A12" s="4" t="s">
        <v>36</v>
      </c>
      <c r="B12" s="5" t="n">
        <v>-81414</v>
      </c>
      <c r="C12" s="5" t="n">
        <v>-300483</v>
      </c>
    </row>
    <row r="13" spans="1:3">
      <c r="A13" s="4" t="s">
        <v>37</v>
      </c>
      <c r="B13" s="5" t="n">
        <v>-288300</v>
      </c>
      <c r="C13" s="5" t="n">
        <v>-279622</v>
      </c>
    </row>
    <row r="14" spans="1:3">
      <c r="A14" s="4" t="s">
        <v>127</v>
      </c>
      <c r="B14" s="5" t="n">
        <v>75000</v>
      </c>
      <c r="C14" s="5" t="n">
        <v>46875</v>
      </c>
    </row>
    <row r="15" spans="1:3">
      <c r="A15" s="4" t="s">
        <v>39</v>
      </c>
      <c r="B15" s="5" t="n">
        <v>-18512</v>
      </c>
      <c r="C15" s="5" t="n">
        <v>5823</v>
      </c>
    </row>
    <row r="16" spans="1:3">
      <c r="A16" s="4" t="s">
        <v>40</v>
      </c>
      <c r="B16" s="5" t="n">
        <v>-163442</v>
      </c>
      <c r="C16" s="5" t="n">
        <v>-15170</v>
      </c>
    </row>
    <row r="17" spans="1:3">
      <c r="A17" s="4" t="s">
        <v>49</v>
      </c>
      <c r="B17" s="5" t="n">
        <v>93791</v>
      </c>
      <c r="C17" s="5" t="n">
        <v>245271</v>
      </c>
    </row>
    <row r="18" spans="1:3">
      <c r="A18" s="4" t="s">
        <v>50</v>
      </c>
      <c r="B18" s="5" t="n">
        <v>6781</v>
      </c>
      <c r="C18" s="5" t="n">
        <v>-217725</v>
      </c>
    </row>
    <row r="19" spans="1:3">
      <c r="A19" s="4" t="s">
        <v>44</v>
      </c>
      <c r="B19" s="5" t="n">
        <v>-25000</v>
      </c>
      <c r="C19" s="4" t="s">
        <v>45</v>
      </c>
    </row>
    <row r="20" spans="1:3">
      <c r="A20" s="4" t="s">
        <v>128</v>
      </c>
      <c r="B20" s="5" t="n">
        <v>569224</v>
      </c>
      <c r="C20" s="5" t="n">
        <v>14783</v>
      </c>
    </row>
    <row r="21" spans="1:3">
      <c r="A21" s="3" t="s">
        <v>129</v>
      </c>
    </row>
    <row r="22" spans="1:3">
      <c r="A22" s="4" t="s">
        <v>130</v>
      </c>
      <c r="B22" s="5" t="n">
        <v>-148144</v>
      </c>
      <c r="C22" s="5" t="n">
        <v>-47852</v>
      </c>
    </row>
    <row r="23" spans="1:3">
      <c r="A23" s="4" t="s">
        <v>131</v>
      </c>
      <c r="B23" s="4" t="s">
        <v>45</v>
      </c>
      <c r="C23" s="5" t="n">
        <v>-25000</v>
      </c>
    </row>
    <row r="24" spans="1:3">
      <c r="A24" s="4" t="s">
        <v>132</v>
      </c>
      <c r="B24" s="5" t="n">
        <v>-148144</v>
      </c>
      <c r="C24" s="5" t="n">
        <v>-72852</v>
      </c>
    </row>
    <row r="25" spans="1:3">
      <c r="A25" s="3" t="s">
        <v>133</v>
      </c>
    </row>
    <row r="26" spans="1:3">
      <c r="A26" s="4" t="s">
        <v>134</v>
      </c>
      <c r="B26" s="5" t="n">
        <v>-43805</v>
      </c>
      <c r="C26" s="5" t="n">
        <v>-36038</v>
      </c>
    </row>
    <row r="27" spans="1:3">
      <c r="A27" s="4" t="s">
        <v>135</v>
      </c>
      <c r="B27" s="5" t="n">
        <v>177390</v>
      </c>
      <c r="C27" s="4" t="s">
        <v>45</v>
      </c>
    </row>
    <row r="28" spans="1:3">
      <c r="A28" s="4" t="s">
        <v>136</v>
      </c>
      <c r="B28" s="5" t="n">
        <v>-720000</v>
      </c>
      <c r="C28" s="4" t="s">
        <v>45</v>
      </c>
    </row>
    <row r="29" spans="1:3">
      <c r="A29" s="4" t="s">
        <v>137</v>
      </c>
      <c r="B29" s="5" t="n">
        <v>-586415</v>
      </c>
      <c r="C29" s="5" t="n">
        <v>-36038</v>
      </c>
    </row>
    <row r="30" spans="1:3">
      <c r="A30" s="4" t="s">
        <v>138</v>
      </c>
      <c r="B30" s="5" t="n">
        <v>-165335</v>
      </c>
      <c r="C30" s="5" t="n">
        <v>-94107</v>
      </c>
    </row>
    <row r="31" spans="1:3">
      <c r="A31" s="4" t="s">
        <v>139</v>
      </c>
      <c r="B31" s="5" t="n">
        <v>355568</v>
      </c>
      <c r="C31" s="5" t="n">
        <v>449675</v>
      </c>
    </row>
    <row r="32" spans="1:3">
      <c r="A32" s="4" t="s">
        <v>140</v>
      </c>
      <c r="B32" s="5" t="n">
        <v>190233</v>
      </c>
      <c r="C32" s="5" t="n">
        <v>355568</v>
      </c>
    </row>
    <row r="33" spans="1:3">
      <c r="A33" s="3" t="s">
        <v>141</v>
      </c>
    </row>
    <row r="34" spans="1:3">
      <c r="A34" s="4" t="s">
        <v>142</v>
      </c>
      <c r="B34" s="5" t="n">
        <v>5539</v>
      </c>
      <c r="C34" s="5" t="n">
        <v>603</v>
      </c>
    </row>
    <row r="35" spans="1:3">
      <c r="A35" s="4" t="s">
        <v>143</v>
      </c>
      <c r="B35" s="5" t="n">
        <v>4254</v>
      </c>
      <c r="C35" s="5" t="n">
        <v>4176</v>
      </c>
    </row>
    <row r="36" spans="1:3">
      <c r="A36" s="3" t="s">
        <v>144</v>
      </c>
    </row>
    <row r="37" spans="1:3">
      <c r="A37" s="4" t="s">
        <v>145</v>
      </c>
      <c r="B37" s="4" t="s">
        <v>45</v>
      </c>
      <c r="C37" s="5" t="n">
        <v>8200000</v>
      </c>
    </row>
    <row r="38" spans="1:3">
      <c r="A38" s="4" t="s">
        <v>146</v>
      </c>
      <c r="B38" s="4" t="s">
        <v>45</v>
      </c>
      <c r="C38" s="5" t="n">
        <v>375000</v>
      </c>
    </row>
    <row r="39" spans="1:3">
      <c r="A39" s="4" t="s">
        <v>147</v>
      </c>
      <c r="B39" s="4" t="s">
        <v>45</v>
      </c>
      <c r="C39" s="6" t="n">
        <v>579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19:38Z</dcterms:created>
  <dcterms:modified xmlns:dcterms="http://purl.org/dc/terms/" xmlns:xsi="http://www.w3.org/2001/XMLSchema-instance" xsi:type="dcterms:W3CDTF">2018-03-27T16:19:38Z</dcterms:modified>
</cp:coreProperties>
</file>